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EQUITY-BASED COMPENSATION" sheetId="8" state="visible" r:id="rId8"/>
    <sheet xmlns:r="http://schemas.openxmlformats.org/officeDocument/2006/relationships" name="ACQUISITIONS AND DIVESTITURES" sheetId="9" state="visible" r:id="rId9"/>
    <sheet xmlns:r="http://schemas.openxmlformats.org/officeDocument/2006/relationships" name="RISK MANAGEMENT" sheetId="10" state="visible" r:id="rId10"/>
    <sheet xmlns:r="http://schemas.openxmlformats.org/officeDocument/2006/relationships" name="FAIR VALUE MEASUREMENTS" sheetId="11" state="visible" r:id="rId11"/>
    <sheet xmlns:r="http://schemas.openxmlformats.org/officeDocument/2006/relationships" name="ASSET RETIREMENT OBLIGATION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OWNERS' EQUITY" sheetId="15" state="visible" r:id="rId15"/>
    <sheet xmlns:r="http://schemas.openxmlformats.org/officeDocument/2006/relationships" name="EARNINGS PER LIMITED PARTNER UN" sheetId="16" state="visible" r:id="rId16"/>
    <sheet xmlns:r="http://schemas.openxmlformats.org/officeDocument/2006/relationships" name="RELATED PARTY TRANSACTIONS" sheetId="17" state="visible" r:id="rId17"/>
    <sheet xmlns:r="http://schemas.openxmlformats.org/officeDocument/2006/relationships" name="OTHER SUPPLEMENTAL INFORMATION" sheetId="18" state="visible" r:id="rId18"/>
    <sheet xmlns:r="http://schemas.openxmlformats.org/officeDocument/2006/relationships" name="ORGANIZATION AND NATURE OF BU19" sheetId="19" state="visible" r:id="rId19"/>
    <sheet xmlns:r="http://schemas.openxmlformats.org/officeDocument/2006/relationships" name="EQUITY-BASED COMPENSATION (Poli" sheetId="20" state="visible" r:id="rId20"/>
    <sheet xmlns:r="http://schemas.openxmlformats.org/officeDocument/2006/relationships" name="ASSET RETIREMENT OBLIGATIONS (P" sheetId="21" state="visible" r:id="rId21"/>
    <sheet xmlns:r="http://schemas.openxmlformats.org/officeDocument/2006/relationships" name="RISK MANAGEMENT (Tables)" sheetId="22" state="visible" r:id="rId22"/>
    <sheet xmlns:r="http://schemas.openxmlformats.org/officeDocument/2006/relationships" name="FAIR VALUE MEASUREMENTS (Tables" sheetId="23" state="visible" r:id="rId23"/>
    <sheet xmlns:r="http://schemas.openxmlformats.org/officeDocument/2006/relationships" name="ASSET RETIREMENT OBLIGATIONS (T" sheetId="24" state="visible" r:id="rId24"/>
    <sheet xmlns:r="http://schemas.openxmlformats.org/officeDocument/2006/relationships" name="LONG-TERM DEBT (Tables)" sheetId="25" state="visible" r:id="rId25"/>
    <sheet xmlns:r="http://schemas.openxmlformats.org/officeDocument/2006/relationships" name="EARNINGS PER LIMITED PARTNER 26" sheetId="26" state="visible" r:id="rId26"/>
    <sheet xmlns:r="http://schemas.openxmlformats.org/officeDocument/2006/relationships" name="OTHER SUPPLEMENTAL INFORMATION " sheetId="27" state="visible" r:id="rId27"/>
    <sheet xmlns:r="http://schemas.openxmlformats.org/officeDocument/2006/relationships" name="ORGANIZATION AND NATURE OF BU28" sheetId="28" state="visible" r:id="rId28"/>
    <sheet xmlns:r="http://schemas.openxmlformats.org/officeDocument/2006/relationships" name="EQUITY-BASED COMPENSATION (Deta" sheetId="29" state="visible" r:id="rId29"/>
    <sheet xmlns:r="http://schemas.openxmlformats.org/officeDocument/2006/relationships" name="ACQUISITIONS AND DIVESTITURES (" sheetId="30" state="visible" r:id="rId30"/>
    <sheet xmlns:r="http://schemas.openxmlformats.org/officeDocument/2006/relationships" name="RISK MANAGEMENT (Narrative) (De" sheetId="31" state="visible" r:id="rId31"/>
    <sheet xmlns:r="http://schemas.openxmlformats.org/officeDocument/2006/relationships" name="RISK MANAGEMENT (Commodity Cont" sheetId="32" state="visible" r:id="rId32"/>
    <sheet xmlns:r="http://schemas.openxmlformats.org/officeDocument/2006/relationships" name="RISK MANAGEMENT (Interest Rate " sheetId="33" state="visible" r:id="rId33"/>
    <sheet xmlns:r="http://schemas.openxmlformats.org/officeDocument/2006/relationships" name="RISK MANAGEMENT (Fair Value of " sheetId="34" state="visible" r:id="rId34"/>
    <sheet xmlns:r="http://schemas.openxmlformats.org/officeDocument/2006/relationships" name="FAIR VALUE MEASUREMENTS (Narrat" sheetId="35" state="visible" r:id="rId35"/>
    <sheet xmlns:r="http://schemas.openxmlformats.org/officeDocument/2006/relationships" name="FAIR VALUE MEASUREMENTS (Fair V" sheetId="36" state="visible" r:id="rId36"/>
    <sheet xmlns:r="http://schemas.openxmlformats.org/officeDocument/2006/relationships" name="ASSET RETIREMENT OBLIGATIONS (N" sheetId="37" state="visible" r:id="rId37"/>
    <sheet xmlns:r="http://schemas.openxmlformats.org/officeDocument/2006/relationships" name="ASSET RETIREMENT OBLIGATIONS (C" sheetId="38" state="visible" r:id="rId38"/>
    <sheet xmlns:r="http://schemas.openxmlformats.org/officeDocument/2006/relationships" name="LONG-TERM DEBT (Narrative) (Det" sheetId="39" state="visible" r:id="rId39"/>
    <sheet xmlns:r="http://schemas.openxmlformats.org/officeDocument/2006/relationships" name="LONG-TERM DEBT (Long Term Debt)" sheetId="40" state="visible" r:id="rId40"/>
    <sheet xmlns:r="http://schemas.openxmlformats.org/officeDocument/2006/relationships" name="COMMITMENTS AND CONTINGENCIES (" sheetId="41" state="visible" r:id="rId41"/>
    <sheet xmlns:r="http://schemas.openxmlformats.org/officeDocument/2006/relationships" name="OWNERS' EQUITY (Narrative) (Det" sheetId="42" state="visible" r:id="rId42"/>
    <sheet xmlns:r="http://schemas.openxmlformats.org/officeDocument/2006/relationships" name="EARNINGS PER LIMITED PARTNER 43" sheetId="43" state="visible" r:id="rId43"/>
    <sheet xmlns:r="http://schemas.openxmlformats.org/officeDocument/2006/relationships" name="RELATED PARTY TRANSACTIONS (Det" sheetId="44" state="visible" r:id="rId44"/>
    <sheet xmlns:r="http://schemas.openxmlformats.org/officeDocument/2006/relationships" name="OTHER SUPPLEMENTAL INFORMATIO45" sheetId="45" state="visible" r:id="rId45"/>
    <sheet xmlns:r="http://schemas.openxmlformats.org/officeDocument/2006/relationships" name="OTHER SUPPLEMENTAL INFORMATIO46" sheetId="46" state="visible" r:id="rId46"/>
  </sheets>
  <definedNames/>
  <calcPr calcId="124519" fullCalcOnLoad="1"/>
</workbook>
</file>

<file path=xl/sharedStrings.xml><?xml version="1.0" encoding="utf-8"?>
<sst xmlns="http://schemas.openxmlformats.org/spreadsheetml/2006/main" uniqueCount="377">
  <si>
    <t>Document and Entity Information - shares</t>
  </si>
  <si>
    <t>3 Months Ended</t>
  </si>
  <si>
    <t>Mar. 31, 2017</t>
  </si>
  <si>
    <t>May 08, 2017</t>
  </si>
  <si>
    <t>Document Documentand Entity Information [Abstract]</t>
  </si>
  <si>
    <t>Document Type</t>
  </si>
  <si>
    <t>10-Q</t>
  </si>
  <si>
    <t>Amendment Flag</t>
  </si>
  <si>
    <t>false</t>
  </si>
  <si>
    <t>Document Period End Date</t>
  </si>
  <si>
    <t>Mar. 31,
		2017</t>
  </si>
  <si>
    <t>Document Fiscal Year Focus</t>
  </si>
  <si>
    <t>Document Fiscal Period Focus</t>
  </si>
  <si>
    <t>Q1</t>
  </si>
  <si>
    <t>Trading Symbol</t>
  </si>
  <si>
    <t>evep</t>
  </si>
  <si>
    <t>Entity Registrant Name</t>
  </si>
  <si>
    <t>EV Energy Partners, L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t>
  </si>
  <si>
    <t>Oil, natural gas and natural gas liquids revenues</t>
  </si>
  <si>
    <t>Related party, receivable</t>
  </si>
  <si>
    <t>Other</t>
  </si>
  <si>
    <t>Derivative asset</t>
  </si>
  <si>
    <t>Other current assets</t>
  </si>
  <si>
    <t>Total current assets</t>
  </si>
  <si>
    <t>Oil and natural gas properties, net of accumulated depreciation, depletion and amortization; March 31, 2017, $1,128,064; December 31, 2016, $1,051,600</t>
  </si>
  <si>
    <t>Other property, net of accumulated depreciation and amortization; March 31, 2017, $1,010; December 31, 2016, $1,002</t>
  </si>
  <si>
    <t>Assets held for sale</t>
  </si>
  <si>
    <t>Restricted cash</t>
  </si>
  <si>
    <t>Long-term derivative asset</t>
  </si>
  <si>
    <t>Other assets</t>
  </si>
  <si>
    <t>Total assets</t>
  </si>
  <si>
    <t>Current liabilities:</t>
  </si>
  <si>
    <t>Third party</t>
  </si>
  <si>
    <t>Related party</t>
  </si>
  <si>
    <t>Derivative liability</t>
  </si>
  <si>
    <t>Total current liabilities</t>
  </si>
  <si>
    <t>Asset retirement obligations</t>
  </si>
  <si>
    <t>Long-term debt, net</t>
  </si>
  <si>
    <t>Long-term derivative liability</t>
  </si>
  <si>
    <t>Liabilities related to assets held for sale</t>
  </si>
  <si>
    <t>Other long-term liabilities</t>
  </si>
  <si>
    <t>Owners' equity:</t>
  </si>
  <si>
    <t>Common unitholders - 49,368,869 units and 49,055,214 units issued and outstanding as of March 31, 2017 and December 31, 2016, respectively</t>
  </si>
  <si>
    <t>General partner interest</t>
  </si>
  <si>
    <t>Total owners' equity</t>
  </si>
  <si>
    <t>Total liabilities and owners' equity</t>
  </si>
  <si>
    <t>Condensed Consolidated Balance Sheets (Parenthetical) - USD ($) $ in Thousands</t>
  </si>
  <si>
    <t>Oil and natural gas properties, accumulated depreciation, depletion and amortization</t>
  </si>
  <si>
    <t>Other property, accumulated depreciation and amortization</t>
  </si>
  <si>
    <t>Common Unitholders</t>
  </si>
  <si>
    <t>Common unitholders, units issued</t>
  </si>
  <si>
    <t>Common unitholders, units outstanding</t>
  </si>
  <si>
    <t>Condensed Consolidated Statements of Operations - USD ($) shares in Thousands, $ in Thousands</t>
  </si>
  <si>
    <t>Mar. 31, 2016</t>
  </si>
  <si>
    <t>Revenues:</t>
  </si>
  <si>
    <t>Transportation and marketing-related revenues</t>
  </si>
  <si>
    <t>Total revenues</t>
  </si>
  <si>
    <t>Operating costs and expenses:</t>
  </si>
  <si>
    <t>Lease operating expenses</t>
  </si>
  <si>
    <t>Cost of purchased natural gas</t>
  </si>
  <si>
    <t>Dry hole and exploration costs</t>
  </si>
  <si>
    <t>Production taxes</t>
  </si>
  <si>
    <t>Accretion expense on obligations</t>
  </si>
  <si>
    <t>Depreciation, depletion and amortization</t>
  </si>
  <si>
    <t>General and administrative expenses</t>
  </si>
  <si>
    <t>Impairment of oil and natural gas properties</t>
  </si>
  <si>
    <t>Gain on settlement of contract</t>
  </si>
  <si>
    <t>Gain on sales of oil and natural gas properties</t>
  </si>
  <si>
    <t>Total operating costs and expenses</t>
  </si>
  <si>
    <t>Operating loss</t>
  </si>
  <si>
    <t>Other income (expense), net:</t>
  </si>
  <si>
    <t>Gain on derivatives, net</t>
  </si>
  <si>
    <t>Interest expense</t>
  </si>
  <si>
    <t>Other income, net</t>
  </si>
  <si>
    <t>Total other income (expense), net</t>
  </si>
  <si>
    <t>Loss before income taxes</t>
  </si>
  <si>
    <t>Income taxes</t>
  </si>
  <si>
    <t>Net loss</t>
  </si>
  <si>
    <t>Basic and diluted earnings per limited partner unit:</t>
  </si>
  <si>
    <t>Weighted average limited partner units outstanding:</t>
  </si>
  <si>
    <t>Weighted average limited partner units outstanding (basic and diluted)</t>
  </si>
  <si>
    <t>Condensed Consolidated Statements of Changes in Owners' Equity - 3 months ended Mar. 31, 2017 - USD ($) $ in Thousands</t>
  </si>
  <si>
    <t>General Partner Interest</t>
  </si>
  <si>
    <t>Total</t>
  </si>
  <si>
    <t>Beginning Balance at Dec. 31, 2016</t>
  </si>
  <si>
    <t>Equity-based compensation</t>
  </si>
  <si>
    <t>Ending Balance at Mar. 31, 2017</t>
  </si>
  <si>
    <t>Condensed Consolidated Statements of Cash Flows - USD ($) $ in Thousands</t>
  </si>
  <si>
    <t>Cash flows from operating activities:</t>
  </si>
  <si>
    <t>Adjustments to reconcile net income (loss) to net cash flows provided by operating activities:</t>
  </si>
  <si>
    <t>Amortization of volumetric production payment liability</t>
  </si>
  <si>
    <t>Equity-based compensation cost</t>
  </si>
  <si>
    <t>Cash settlements of matured derivatives contracts</t>
  </si>
  <si>
    <t>Changes in operating assets and liabilities:</t>
  </si>
  <si>
    <t>Accounts receivable</t>
  </si>
  <si>
    <t>Accounts payable and accrued liabilities</t>
  </si>
  <si>
    <t>Other, net</t>
  </si>
  <si>
    <t>Net cash flows provided by operating activities</t>
  </si>
  <si>
    <t>Cash flows from investing activities:</t>
  </si>
  <si>
    <t>Acquisition of oil and natural gas properties</t>
  </si>
  <si>
    <t>Additions to oil and natural gas properties</t>
  </si>
  <si>
    <t>Proceeds from sale of oil and natural gas properties</t>
  </si>
  <si>
    <t>Cash settlements from acquired derivative contracts</t>
  </si>
  <si>
    <t>Net cash flows used in investing activities</t>
  </si>
  <si>
    <t>Cash flows from financing activities:</t>
  </si>
  <si>
    <t>Repayment of long-term debt borrowings</t>
  </si>
  <si>
    <t>Long-term debt borrowings</t>
  </si>
  <si>
    <t>Distributions paid</t>
  </si>
  <si>
    <t>Net cash flows provided by (used in) financing activities</t>
  </si>
  <si>
    <t>Increase (decrease) in cash and cash equivalents</t>
  </si>
  <si>
    <t>Cash and cash equivalents - beginning of year</t>
  </si>
  <si>
    <t>Cash and cash equivalents - end of year</t>
  </si>
  <si>
    <t>ORGANIZATION AND NATURE OF BUSINESS</t>
  </si>
  <si>
    <t>ORGANIZATION AND NATURE OF BUSINESS [Abstract]</t>
  </si>
  <si>
    <t xml:space="preserve">NOTE 1. ORGANIZATION AND NATURE OF BUSINESS
Nature of Operations
EV Energy Partners, L.P. together with its wholly owned subsidiaries (“we,” “our” or “us”) is a publicly held limited partnership. Our general partner is EV Energy GP, L.P. (“EV Energy GP”), a Delaware limited partnership, and the general partner of our general partner is EV Management, LLC (“EV Management”), a Delaware limited liability company. EV Management is a wholly owned subsidiary of EnerVest, Ltd. (“EnerVest”), a Texas limited partnership. EnerVest and its affiliates also have a significant interest in us through their 71.25 % ownership of EV Energy GP which, in turn, owns a 2 % general partner interest in us and all of our incentive distribution rights.
﻿
Basis of Presentation
Our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udited consolidated financial statements and the related notes included in our Annual Report on Form 10–K for the year ended December 31, 2016.
All intercompany accounts and transactions have been eliminated in consolidation. In the Notes to Unaudited Condensed Consolidated Financial Statements, all dollar and unit amounts in tabulations are in thousands of dollars and units, respectively, unless otherwise indicated.
﻿
Liquidity
﻿
Our unaudited condensed consolidated financial statements for the quarter ended March 31, 2017 have been prepared assuming that we will continue as a going concern. As discussed in Note 7, at the end of first quarter of 2018, the leverage covenant in our credit agreement changes from a senior secured debt to EBITDAX ratio to a total debt to EBITDAX ratio. Based on current forward commodity prices, at the end of first quarter of 2018, we project that we would likely have a total debt to EBITDAX ratio in excess of the level prescribed in the most recent Ninth Amendment of our credit agreement, and therefore we would not be in compliance with our leverage covenant at the end of the first quarter of 2018. Noncompliance with this covenant would be an event of default and could result in the acceleration of all our indebtedness under the credit agreement. If the lenders under the credit agreement were to accelerate the loans outstanding thereunder, we would also be in default under the indenture governing the Senior Notes, in which case the lenders under the indenture could accelerate repayment of the Senior Notes, and we would not have sufficient liquidity to repay amounts due under the credit agreement and Senior Notes.
﻿
Management is pursuing options to maintain sufficient liquidity and to address the credit agreement covenant compliance issue. Among the options being considered are (i) working with our bank syndicate to amend our credit agreement, (ii) seeking additional sources of capital, (iii) divesting or acquiring assets, (iv) redeeming or retiring additional amounts of Senior Notes, and (v) reducing operating costs. However, there can be no assurance that these options can be implemented. Absent the implementation of actions that bring us into complianc e with the covenants of our credit agreement or a meaningful increase in commodity prices, this raises sub stantial doubt about our ability to continue as a going concern within one year from the date these unaudited condensed consolidated financial statements are issued. These financial statements do not include any adjustments that might result from the outcome of this uncertainty.
﻿
New Accounting Standards
﻿
In March 2016, the Financial Accounting Standards Board (“FASB”) issued Accounting Standards Update (“ASU”) No. 2016–09, Compensation – Stock Compensation (“ASU 2016-09”). This ASU simplifies several aspects of the accounting for employee share–based payment transactions, including the accounting for income taxes, forfeitures and statutory withholding requirements, as well as classification in the statement of cash flows. We adopted ASU 2016–09 on
January 1, 2017. The adoption of this ASU did not have a material impact on our unaudited condensed consolidated financial statements. See Note 2 for further information.
﻿
In January 2017, the FASB issued ASU No. 2017-01 , Business Combinations (Topic 805): Clarifying the Definition of a Business (“ASU 2017-01”). The main objective of ASU 2017-01 is to clarify the definition of a business with the objective of adding guidance to assist entities with evaluating whether transactions should be accounted for as acquisitions (or disposals) of assets or businesses. The amendments of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of this ASU (i) require that to be considered a business, a set must include, at a minimum, an input and a substantive process that together significantly contribute to the ability to create output and (ii) remove the evaluation of whether a market participant could replace missing elements. For public entities, ASU 2017-01 is effective for financial statements issued for fiscal years beginning after December 15, 2017, including interim periods within those fiscal years .
﻿
No other new accounting pronouncements issued or effective during the three months ended March 31, 2017 have had or are expected to have a material impact on our unaudited condensed consolidated financial statements other than those disclosed in our Annual Report on Form 10-K for the year ended December 31, 2016 .
﻿
Subsequent Events
﻿
We evaluated subsequent events for appropriate accounting and disclosure through the date these unaudited condensed consolidated financial statements were issued.
﻿ </t>
  </si>
  <si>
    <t>EQUITY-BASED COMPENSATION</t>
  </si>
  <si>
    <t>EQUITY-BASED COMPENSATION [Abstract]</t>
  </si>
  <si>
    <t xml:space="preserve">NOTE 2. EQUITY–BASED COMPENSATION
We may grant various forms of equity–based awards to employees, consultants and directors of EV Management and its affiliates who perform services for us. These equity–based awards currently consist of phantom units.
﻿
We estimated the fair value of the phantom units using the Black–Scholes option pricing model. These phantom units are subject to graded vesting over a four year period. Historically, compensation cost has been recognized for these phantom units on a straight–line basis over the service period, net of estimated forfeitures. As of January 1, 2017, we made an accounting policy election to account for forfeitures as they occur, and compensation cost is now recognized for these phantom units on a straight-line basis over the service period with no adjustment for estimated forfeitures. As a result of this election, we recognized a cumulative adjustment to beginning retained earnings of $1.0 million during the three months ended March 31, 2017. Because the phantom units are equity awards, this cumulative adjustment was fully offset within owners’ equity.
﻿
We recognized compensation cost related to these phantom units of $1.2 million and $1.6 million in the three months ended March 31, 2017 and 2016, respectively. These costs are included in “General and administrative expenses” in our unaudited condensed consolidated statements of operations.
﻿
As of March 31, 2017, there was $7.8 million of total unrecognized compensation cost related to unvested phantom units which is expected to be recognized over a weighted average period of 2.3 years.
﻿
﻿ </t>
  </si>
  <si>
    <t>ACQUISITIONS AND DIVESTITURES</t>
  </si>
  <si>
    <t>ACQUISITIONS AND DIVESTITURES [Abstract]</t>
  </si>
  <si>
    <t xml:space="preserve">NOTE 3. ACQUISITIONS AND DIVESTITURES
﻿
On January 31, 2017, we acquired a 5.8% working interest in oil and gas properties in Karnes County, Texas for $58.7 million (net of post-closing purchase price adjustments) with $52.1 million of proceeds from the divestiture of our Barnett Shale natural gas properties in December 2016 and $6.6 million of borrowings under our credit facility (the “Eagle Ford Acquisition”). Certain EnerVest institutional partnerships own an 87% working interest in, and EnerVest acts as operator of, the properties. The purchase price of $58.7 million was primarily allocated to proved oil and natural gas properties, and this acquisition has an immaterial impact to our pro-forma financial statements. The purchase price allocations for this acquisition are preliminary .
﻿
In February 2017, we, along with certain institutional partnerships managed by EnerVest, entered into an Agreement of Sale and Purchase to sell certain oil and gas properties in Ohio and Pennsylvania to a third party. The transaction closed on April 10, 2017, and we received net proceeds of $1.3 million. We do not expect to record a gain or loss on this sale. As of March 31, 2017, we ha d $25.1 million of oil and natural gas properties classified as assets held for sale and $23.8 million of asset retirement obligations classified as liabilities related to assets held for sale in our unaudited condensed consolidated balance sheets .
﻿ </t>
  </si>
  <si>
    <t>RISK MANAGEMENT</t>
  </si>
  <si>
    <t>RISK MANAGEMENT [Abstract]</t>
  </si>
  <si>
    <t>NOTE 4. RISK MANAGEMENT
Our business activities expose us to risks associated with changes in the market price of oil, natural gas and natural gas liquids. In addition, our floating rate credit facility exposes us to risks associated with changes in interest rates. As such, future earnings are subject to fluctuation due to changes in the market prices of oil, natural gas and natural gas liquids and interest rates. We use derivatives to reduce our risk of volatility in the prices of oil, natural gas and natural gas liquids and interest rates. Our policies do not permit the use of derivatives for speculative purposes.
We have elected not to designate any of our derivatives as hedging instruments . Accordingly, c hanges in the fair value of our derivatives are recorded immediately to operations as “Gain on derivatives, net” in our unaudited condensed consolidated statements of operations.
As of March 31, 2017, we had entered into commodity contracts with the following terms:
﻿
﻿
﻿
﻿
﻿
﻿
﻿
﻿
﻿
Weighted
Weighted
Weighted
﻿
Average
Average
Average
﻿
Hedged
Fixed
Floor
Ceiling
﻿ Period Covered
Volume
Price
Price
Price
﻿ Oil (MBbls):
﻿ Swaps – April 2017 to December 2017
275.0
$ 52.85
$
-
$
-
﻿
﻿ Natural Gas (MmmBtus):
﻿ Swaps – April 2017 to December 2017
24,750.0
3.07
-
-
﻿ Swaps – January 2018 to March 2018
4,500.0
3.46
-
-
﻿ Collars – April 2017 to December 2017
8,250.0
-
2.75
3.27
﻿
﻿ Natural Gas Liquids (MBbls):
﻿ Swaps – April 2017 to December 2017
577.5
16.14
-
-
﻿
﻿
As of March 31, 2017, we had entered into interest rate swaps with the following terms:
﻿
﻿
﻿
﻿
﻿
﻿ Period Covered
Notional Amount
Floating Rate
Fixed Rate
﻿ April 2017 – December 2017
$ 100,000
1 Month LIBOR
1.039%
﻿ January 2018 – September 2020
100,000
1 Month LIBOR
1.795%
﻿
The following table sets forth the fair values and classification of our outstanding derivatives:
﻿
﻿
﻿
﻿
﻿
Net Amounts
﻿
Gross Amounts
of Assets
﻿
Offset in the
Presented in the
﻿
Gross
Unaudited
Unaudited
﻿
Amounts of
Condensed
Condensed
﻿
Recognized
Consolidated
Consolidated
﻿
Assets
Balance Sheet
Balance Sheet
﻿ Derivatives:
﻿ As of March 31, 2017:
﻿ Derivative asset
$ 639
$ (539)
$ 100
﻿ Long–term derivative asset
319
-
319
﻿ Total
$ 958
$ (539)
$ 419
﻿
﻿ As of December 31, 2016:
﻿ Derivative asset
$ 201
$
-
$ 201
﻿ Long–term derivative asset
-
-
-
﻿ Total
$ 201
$
-
$ 201
﻿
﻿
﻿
﻿
﻿
Net Amounts
﻿
Gross Amounts
of Liabilities
﻿
Offset in the
Presented in the
﻿
Gross
Unaudited
Unaudited
﻿
Amounts of
Condensed
Condensed
﻿
Recognized
Consolidated
Consolidated
﻿
Liabilities
Balance Sheet
Balance Sheet
﻿ Derivatives:
﻿ As of March 31, 2017:
﻿ Derivative liability
$ 6,646
$ (539)
$ 6,107
﻿ Long–term derivative liability
-
-
-
﻿ Total
$ 6,646
$ (539)
$ 6,107
﻿
﻿ As of December 31, 2016:
﻿ Derivative liability
$ 21,679
$
-
$ 21,679
﻿ Long–term derivative liability
955
-
955
﻿ Total
$ 22,634
$
-
$ 22,634
﻿
We have entered into master netting arrangements with our counterparties. The amounts above are presented on a net basis in our unaudited condensed consolidated balance sheets when such amounts are with the same counterparty. In addition, w e have recorded accounts payable and receivable balances related to our settled derivatives that are subject to our master netting agreements. These amounts are not included in the above table; however, under our master netting agreements, we have the right to offset these positions against our forward exposure related to outstanding derivatives.
﻿
Should our credit facility become due and payable because of an event of default, our derivatives that are in a net liability position could also become due and payable. We could also be required to post cash collateral related to these derivatives under certain circumstances. As of March 31, 2017 and December 31, 2016, we were not required to post any collateral nor did we hold any collateral associated with our derivatives.</t>
  </si>
  <si>
    <t>FAIR VALUE MEASUREMENTS</t>
  </si>
  <si>
    <t>FAIR VALUE MEASUREMENTS [Abstract]</t>
  </si>
  <si>
    <t xml:space="preserve">NOTE 5. FAIR VALUE MEASURE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and liabilities in active markets or inputs that are observable for the asset or liability, either directly or indirectly through market corroboration. Level 3 refers to fair values determined based on our own assumptions used to measure assets and liabilities at fair value.
﻿
Recurring Basis
﻿
The following table presents the fair value hierarchy for our assets and liabilities that are required to be measured at fair value on a recurring basis:
﻿
﻿
﻿
﻿
﻿
Fair Value Measurements at the End of the Reporting Period
﻿
Quoted
﻿
Prices
﻿
in Active
Significant
﻿
Markets for
Other
Significant
﻿
Identical
Observable
Unobservable
﻿
Assets
Inputs
Inputs
﻿
Fair Value
(Level 1)
(Level 2)
(Level 3)
﻿ As of March 31, 2017:
﻿ Assets:
﻿ Oil, natural gas and natural gas liquids derivatives
$
-
$
-
$
-
$
-
﻿ Interest rate swaps
419
-
419
-
﻿
$ 419
$
-
$ 419
$
-
﻿
﻿ Liabilities:
﻿ Oil, natural gas and natural gas liquids derivatives
$ 6,018
$
-
$ 6,018
$
-
﻿ Interest rate swaps
89
-
89
-
﻿
$ 6,107
$
-
$ 6,107
$
-
﻿
﻿ As of December 31, 2016:
﻿ Assets:
﻿ Oil, natural gas and natural gas liquids derivatives
$
-
$
-
$
-
$
-
﻿ Interest rate swaps
201
-
201
-
﻿
$ 201
$
-
$ 201
$
-
﻿
﻿ Liabilities:
﻿ Oil, natural gas and natural gas liquids derivatives
$ 22,588
$
-
$ 22,588
$
-
﻿ Interest rate swaps
46
-
46
-
﻿
$ 22,634
$
-
$ 22,634
$
-
﻿
﻿
Our derivatives consist of over–the–counter contracts which are not traded on a public exchange. As the fair value of these derivatives is based on inputs using market prices obtained from independent brokers or determined using quantitative models that use as their basis readily observable market parameters that are actively quoted and can be validated through external sources, including third party pricing services, brokers and market transactions, we have categorized these derivatives as Level 2. We value these derivatives using the income approach with inputs such as the forward curve for commodity prices based on quoted market prices and prospective volatility factors related to changes in the forward curves and yield curves based on money market rates and interest rate swap data, such as forward LIBOR curves. Our estimates of fair value have been determined at discrete points in time based on relevant market data. Furthermore, fair values are adjusted to reflect the credit risk inherent in the transaction, which may include amounts to reflect counterparty credit quality and/or the effect of our own creditworthiness. Theses assumed credit risk adjustments are based on published credit ratings, public bond yield spreads and credit default swap spreads. There were no changes in valuation techniques or related inputs in the three months ended March 31, 2017.
﻿
Nonrecurring Basis
﻿
During the three months ended March 31, 2017, we recognized $49.5 million of impairment expense related to oil and natural gas properties located in the Mid-Continent area and the Permian Basin. During the three months ended March 31, 2016, we did no t incur any impairment charges for any of our oil and natural gas properties.
﻿
The fair values were determined using the income approach and were based on the expected present value of the future net cash flows from proved reserves. Significant Level 3 assumptions associated with the calculation of discounted cash flows used in the impairment analysis included estimates of future prices, production costs, development expenditures, anticipated production of our estimated reserves, appropriate risk–adjusted discount rates and other relevant data.
﻿
Financial Instruments
The estimated fair values of our financial instruments have been determined at discrete points in time based on relevant market information. Our financial instruments consist of cash and cash equivalents, accounts receivable, accounts payable and accrued liabilities, derivatives and long–term debt. The carrying amounts of our financial instruments other than long–term debt approximate fair value because of the short–term nature of the items. Derivatives are reco rded at fair value (see above).
The carrying value of debt outstanding under our credit facility approximates fair value because the credit facility’s variable interest rate resets frequently and approximates current market rates available to us. The estimated fair value of our senior notes due April 2019 was $ 269.5 million and $ 242.6 million at March 31, 2017 and December 31, 2016, respectively, which differs from the carrying value of $ 342.1 million and $341.9 million at March 31, 2017 and December 31, 2016, respectively. T he fair value of the senior notes due April 2019 was determined using Level 2 inputs . </t>
  </si>
  <si>
    <t>ASSET RETIREMENT OBLIGATIONS</t>
  </si>
  <si>
    <t>ASSET RETIREMENT OBLIGATIONS [Abstract]</t>
  </si>
  <si>
    <t>NOTE 6. ASSET RETIREMENT OBLIGATIONS
We record an asset retirement obligatio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The changes in the aggregate ARO are as follows:
﻿
﻿
﻿
﻿
﻿
﻿
2017
2016
﻿ Balance as of January 1
$ 183,476
$ 176,933
﻿ Liabilities incurred
118
285
﻿ Revisions
-
82
﻿ Accretion expense
1,999
1,988
﻿ Settlements and divestitures
(1,639)
(1,384)
﻿ Liabilities held for sale
(23,835)
-
﻿ Balance as of March 31
$ 160,119
$ 177,904
As of March 31, 2017 and December 31, 2016, $2.4 million and $ 3.2 million of our ARO is classified as current and is included in “Accounts payable and accrued liabilities” in our unaudited condens ed consolidated balance sheets.</t>
  </si>
  <si>
    <t>LONG-TERM DEBT</t>
  </si>
  <si>
    <t>LONG-TERM DEBT [Abstract]</t>
  </si>
  <si>
    <t xml:space="preserve">NOTE 7. LONG–TERM DEBT
Long–term debt, net consisted of the following:
﻿
﻿
﻿
﻿
﻿
March 31,
December 31,
﻿
2017
2016
﻿
﻿ Credit facility
$ 270,000
$ 265,000
﻿ 8.0% senior notes due April 2019:
﻿ Principal outstanding
343,348
343,348
﻿ Unamortized discount and debt issuance costs (1)
(2,642)
(2,946)
﻿ Unaccreted premium (2)
1,389
1,546
﻿
342,095
341,948
﻿ Total
$ 612,095
$ 606,948
_____________
(1) Imputed interest rate of 8.59 % and 8.99% for March 31, 2017 and December 31, 2016, respectively.
﻿
(2) Imputed interest rate of 7.54 % and 7.22% for March 31, 2017 and December 31, 2016, respectively.
﻿
Credit Facility
As of March 31, 2017, we have a $ 1.0 billion credit facility that expires in February 2020 . Borrowings under the facility are secured by a first priority lien on substantially all of our oil and natural gas properties. We may use borrowings under the facility for acquiring and developing oil and natural gas properties, for working capital purposes, for general corporate purposes and for funding distributions to partners. We also may use up to $ 100.0 million of available borrowing capacity for letters of credit. As of March 31, 2017, we have a $0.3 million letter of credit outstanding.
﻿
The facility does not require any repayments of amounts outstanding until it expires in February 2020. Borrowings under the facility bear interest at a floating rate based on, at our election, a base rate or the London Inter–Bank Offered Rate plus applicable premiums based on the percent of the borrowing base that we have outstanding (weighted average effective interest rate of 3.98 % and 3.75% at March 31, 2017 and December 31, 2016, respectively).
Borrowings under the facility may not exceed a “borrowing base” determined by the lenders under the facility based on our oil and natural gas reserves. As of March 31, 2017, the borrowing base under the facility was $ 450.0 million. The borrowing base is subject to scheduled redeterminations as of April 1 and October 1 of each year with an additional redetermination once per calendar year at our request or at the request of the lenders and with one calculation that may be made at our request during each calendar year in connection with material acquisitions or divestitures of properties. In April 2017, the borrowing base under the facility was decreased to $375.0 million.
﻿
The facility requires the maintenance of the following (as defined in the facility):
﻿
·
the senior secured funded debt to earnings plus interest expense, taxes, depreciation, depletion and amortization expense and exploration expense (“EBITDAX”) ratio covenant to be no greater than (a) for the fiscal quarters ending March 31, 2017 and June 30, 2017, 3.5 to 1.0 and (b) for the fiscal quarter ending September 30, 2017 and December 31, 2017, 4.0 to 1.0;
﻿
·
the total funded debt to EBITDAX ratio covenant to be no greater than (a) for the fiscal quarter ending March 31, 2018, 5.50 to 1.0, (b) for the fiscal quarters ending June 30, 2018 and September 30, 2018, 5.25 to 1.0 and (c) for the fiscal quarter ending December 31, 2018 and thereafter, 4.25 to 1.0;
﻿
·
the cash interest expense to EBITDAX ratio covenant to be no less than (a) for the fiscal quarters ending March 31, 2017 and June 30, 2017, 2.0 to 1.0 and (b) for the fiscal quarters ending September 30, 2017 and thereafter, 1.5 to 1.0; and
﻿
·
limits cash held by us to the greater of 5% of the current borrowing base or $30.0 million.
﻿
As of March 31, 2017, we were in compliance with these financial covenants. Should prices decline significantly from current levels, the borrowing base could be reduced again in future redeterminations, which would impact our short–term liquidity. At the end of first quarter of 2018, the leverage covenant in our credit agreement changes from a senior secured debt to EBITDAX ratio to a total debt to EBITDAX ratio. Based on current forward commodity prices, at the end of first quarter of 2018, we project that we would likely have a total debt to EBITDAX ratio in excess of the level prescribed in the most recent Ninth Amendment of our credit agreement, and therefore we would not be in compliance with our leverage covenant at the end of the first quarter of 2018. Noncompliance with this covenant would be an event of default and could result in the acceleration of all our indebtedness under the credit agreement. If the lenders under the credit agreement were to accelerate the loans outstanding thereunder, we would also be in default under the indenture governing the Senior Notes, in which case the lenders under the indenture could accelerate repayment of the Senior Notes.
﻿
8.0% Senior Notes due April 2019
Our senior notes due April 2019 are fully and unconditionally guaranteed, jointly and severally, on a senior unsecured basis, by all of our existing wholly-owned subsidiaries other than EV Energy Finance Corp. (“Finance”), which is a co–issuer of the Notes. Neither EV Energy Partners, L.P. nor Finance have independent assets or operations apart from the assets and operations of our subsidiaries. </t>
  </si>
  <si>
    <t>COMMITMENTS AND CONTINGENCIES</t>
  </si>
  <si>
    <t>COMMITMENTS AND CONTINGENCIES [Abstract]</t>
  </si>
  <si>
    <t xml:space="preserve">NOTE 8. COMMITMENTS AND CONTINGENCIES
﻿
We are involved in disputes or legal actions arising in the ordinary course of business. We do not believe the outcome of such disputes or legal actions will have a material effect on our unaudited condensed consolidated financial statements and no amounts have been accrued at March 31, 2017 or December 31, 2016.
﻿ </t>
  </si>
  <si>
    <t>OWNERS' EQUITY</t>
  </si>
  <si>
    <t>OWNERS' EQUITY [Abstract]</t>
  </si>
  <si>
    <t xml:space="preserve">NOTE 9. OWNERS’ EQUITY
Units Outstanding
At March 31, 2017, owners’ equity consists of 49,368,869 common units, representing a 98 % limited partnership interest in us, and a 2 % general partnership interest.
Issuance of Units
In the three months ended March 31, 2017, we issued 0.3 million common units related to the vesting of equity–based awards.
Cash Distributions
During 2016 , the board of directors of EV Management announced that it had elected to suspend distributions to unitholders for all four quarters of 2016. The board of directors also elected to suspend distributions for the first quarter of 2017. </t>
  </si>
  <si>
    <t>EARNINGS PER LIMITED PARTNER UNIT</t>
  </si>
  <si>
    <t>EARNINGS PER LIMITED PARTNER UNIT [Abstract]</t>
  </si>
  <si>
    <t xml:space="preserve">NOTE 10. EARNINGS PER LIMITED PARTNER UNIT
The following sets forth the calculation of earnings per limited partner unit:
﻿
﻿
﻿
﻿
Three Months Ended
﻿
March 31,
﻿
2017
2016
﻿ Net loss
$ (50,831)
$ (29,000)
﻿ General partner’s 2% interest in net loss
1,017
580
﻿ Earnings attributable to unvested phantom units
-
-
﻿ Limited partners’ interest in net loss
$ (49,814)
$ (28,420)
﻿
﻿ Earnings per limited partner unit (basic and diluted)
$ (1.01)
$ (0.58)
﻿
﻿ Weighted average limited partner units outstanding (basic and diluted)
49,320
49,027
﻿ </t>
  </si>
  <si>
    <t>RELATED PARTY TRANSACTIONS</t>
  </si>
  <si>
    <t>RELATED PARTY TRANSACTIONS [Abstract]</t>
  </si>
  <si>
    <t xml:space="preserve">NOTE 11. RELATED PARTY TRANSACTIONS
Pursuant to an omnibus agreement, we paid EnerVest $ 3.5 million and $ 4. 0 million in the three months ended March 31, 2017 and 2016, respectively, in monthly administrative fees for providing us general and administrative services. These fees are based on an allocation of charges between EnerVest and us based on the estimated use of such services by each party, and we believe that the allocation method employed by EnerVest is reasonable and reflective of the estimated level of costs we would have incurred on a standalone basis. These fees are included in general and administrative expenses in our unaudited condensed consolidated statements of operations.
W e have entered into operating agreements with EnerVest whereby a wholly owned subsidiary of EnerVest acts as contract operator of the oil and natural gas wells and related gathering systems and production facilities in which we own an interest. We reimbursed EnerVest approximately $ 4.6 million and $ 6. 1 million in the three months ended March 31, 2017 and 2016, respectively, for direct expenses incurred in the operation of our wells and related gathering systems and production facilities and for the allocable share of the costs of EnerVest employees who performed services on our properties. As the vast majority of such expenses are charged to us on an actual basis (i.e., no mark–up or subsidy is charged or received by EnerVest), we believe that the aforementioned services were provided to us at fair and reasonable rates relative to the prevailing market and are representative of the costs that would have been incurred on a standalone basis. These costs are included in lease operating expenses in our unaudited condensed consolidated statements of operations. Additionally, in its role as contract operator, this EnerVest subsidiary also collects proceeds from oil and natural gas sales and distributes them to us and other working interest owners.
﻿
As of March 31, 2017, EnerVest Operating owed us $0.5 million and partnerships managed by EnerVest owed us $0.7 million. As of December 31, 2016, we owed EnerVest Operating $5.8 million and partnerships managed by EnerVest owed us $0.7 million. </t>
  </si>
  <si>
    <t>OTHER SUPPLEMENTAL INFORMATION</t>
  </si>
  <si>
    <t>OTHER SUPPLEMENTAL INFORMATION [Abstract]</t>
  </si>
  <si>
    <t xml:space="preserve">NOTE 12. OTHER SUPPLEMENTAL INFORMATION
Supplemental cash flows and noncash transactions were as follows:
﻿
﻿
﻿
﻿
﻿
Three Months Ended
﻿
March 31,
﻿
2017
2016
﻿ Supplemental cash flows information:
﻿ Cash paid for interest
$ 2,603
$ 1,557
﻿ Cash paid for income taxes, net of refunds
-
11,318
﻿
﻿
﻿
﻿
﻿
﻿
﻿
As of March 31,
﻿
2017
2016
﻿
﻿ Non-cash transactions:
﻿ Costs for additions to oil and natural gas properties
﻿ in accounts payable and accrued liabilities
$ 3,172
$ 5,420
﻿
﻿
Accounts payable and accrued liabilities consisted of the following:
﻿
﻿
﻿
﻿
﻿
March 31,
December 31,
﻿
2017
2016
﻿ Interest
$ 12,858
$ 6,029
﻿ Lease operating expenses
11,719
9,835
﻿ Production and ad valorem taxes
7,316
7,382
﻿ Costs for additions to oil and natural gas properties
3,172
668
﻿ Current portion of ARO
2,350
3,235
﻿ General and administrative expenses
2,145
3,095
﻿ Derivative settlements
12
106
﻿ Other
551
1,350
﻿ Total
$ 40,123
$ 31,700
﻿
﻿ </t>
  </si>
  <si>
    <t>ORGANIZATION AND NATURE OF BUSINESS (Policy)</t>
  </si>
  <si>
    <t>Basis of Presentation</t>
  </si>
  <si>
    <t xml:space="preserve">Basis of Presentation
Our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udited consolidated financial statements and the related notes included in our Annual Report on Form 10–K for the year ended December 31, 2016.
All intercompany accounts and transactions have been eliminated in consolidation. In the Notes to Unaudited Condensed Consolidated Financial Statements, all dollar and unit amounts in tabulations are in thousands of dollars and units, respectively, unless otherwise indicated. </t>
  </si>
  <si>
    <t>New Accounting Standards</t>
  </si>
  <si>
    <t xml:space="preserve">New Accounting Standards
﻿
In March 2016, the Financial Accounting Standards Board (“FASB”) issued Accounting Standards Update (“ASU”) No. 2016–09, Compensation – Stock Compensation (“ASU 2016-09”). This ASU simplifies several aspects of the accounting for employee share–based payment transactions, including the accounting for income taxes, forfeitures and statutory withholding requirements, as well as classification in the statement of cash flows. We adopted ASU 2016–09 on
January 1, 2017. The adoption of this ASU did not have a material impact on our unaudited condensed consolidated financial statements. See Note 2 for further information.
﻿
In January 2017, the FASB issued ASU No. 2017-01 , Business Combinations (Topic 805): Clarifying the Definition of a Business (“ASU 2017-01”). The main objective of ASU 2017-01 is to clarify the definition of a business with the objective of adding guidance to assist entities with evaluating whether transactions should be accounted for as acquisitions (or disposals) of assets or businesses. The amendments of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of this ASU (i) require that to be considered a business, a set must include, at a minimum, an input and a substantive process that together significantly contribute to the ability to create output and (ii) remove the evaluation of whether a market participant could replace missing elements. For public entities, ASU 2017-01 is effective for financial statements issued for fiscal years beginning after December 15, 2017, including interim periods within those fiscal years .
﻿
No other new accounting pronouncements issued or effective during the three months ended March 31, 2017 have had or are expected to have a material impact on our unaudited condensed consolidated financial statements other than those disclosed in our Annual Report on Form 10-K for the year ended December 31, 2016 . </t>
  </si>
  <si>
    <t>Subsequent Events</t>
  </si>
  <si>
    <t xml:space="preserve">Subsequent Events
﻿
We evaluated subsequent events for appropriate accounting and disclosure through the date these unaudited condensed consolidated financial statements were issued. </t>
  </si>
  <si>
    <t>EQUITY-BASED COMPENSATION (Policy)</t>
  </si>
  <si>
    <t>Share-based Compensation</t>
  </si>
  <si>
    <t xml:space="preserve">We may grant various forms of equity–based awards to employees, consultants and directors of EV Management and its affiliates who perform services for us. These equity–based awards currently consist of phantom units. </t>
  </si>
  <si>
    <t>ASSET RETIREMENT OBLIGATIONS (Policy)</t>
  </si>
  <si>
    <t>Asset Retirement Obligation</t>
  </si>
  <si>
    <t xml:space="preserve">We record an asset retirement obligatio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t>
  </si>
  <si>
    <t>RISK MANAGEMENT (Tables)</t>
  </si>
  <si>
    <t>Commodity Contracts</t>
  </si>
  <si>
    <t xml:space="preserve">As of March 31, 2017, we had entered into commodity contracts with the following terms:
﻿
﻿
﻿
﻿
﻿
﻿
﻿
﻿
﻿
Weighted
Weighted
Weighted
﻿
Average
Average
Average
﻿
Hedged
Fixed
Floor
Ceiling
﻿ Period Covered
Volume
Price
Price
Price
﻿ Oil (MBbls):
﻿ Swaps – April 2017 to December 2017
275.0
$ 52.85
$
-
$
-
﻿
﻿ Natural Gas (MmmBtus):
﻿ Swaps – April 2017 to December 2017
24,750.0
3.07
-
-
﻿ Swaps – January 2018 to March 2018
4,500.0
3.46
-
-
﻿ Collars – April 2017 to December 2017
8,250.0
-
2.75
3.27
﻿
﻿ Natural Gas Liquids (MBbls):
﻿ Swaps – April 2017 to December 2017
577.5
16.14
-
-
﻿
﻿ </t>
  </si>
  <si>
    <t>Interest Rate Swaps</t>
  </si>
  <si>
    <t xml:space="preserve">As of March 31, 2017, we had entered into interest rate swaps with the following terms:
﻿
﻿
﻿
﻿
﻿
﻿ Period Covered
Notional Amount
Floating Rate
Fixed Rate
﻿ April 2017 – December 2017
$ 100,000
1 Month LIBOR
1.039%
﻿ January 2018 – September 2020
100,000
1 Month LIBOR
1.795%
﻿ </t>
  </si>
  <si>
    <t>Fair Value of Derivatives</t>
  </si>
  <si>
    <t xml:space="preserve">The following table sets forth the fair values and classification of our outstanding derivatives:
﻿
﻿
﻿
﻿
﻿
Net Amounts
﻿
Gross Amounts
of Assets
﻿
Offset in the
Presented in the
﻿
Gross
Unaudited
Unaudited
﻿
Amounts of
Condensed
Condensed
﻿
Recognized
Consolidated
Consolidated
﻿
Assets
Balance Sheet
Balance Sheet
﻿ Derivatives:
﻿ As of March 31, 2017:
﻿ Derivative asset
$ 639
$ (539)
$ 100
﻿ Long–term derivative asset
319
-
319
﻿ Total
$ 958
$ (539)
$ 419
﻿
﻿ As of December 31, 2016:
﻿ Derivative asset
$ 201
$
-
$ 201
﻿ Long–term derivative asset
-
-
-
﻿ Total
$ 201
$
-
$ 201
﻿
﻿
﻿
﻿
﻿
Net Amounts
﻿
Gross Amounts
of Liabilities
﻿
Offset in the
Presented in the
﻿
Gross
Unaudited
Unaudited
﻿
Amounts of
Condensed
Condensed
﻿
Recognized
Consolidated
Consolidated
﻿
Liabilities
Balance Sheet
Balance Sheet
﻿ Derivatives:
﻿ As of March 31, 2017:
﻿ Derivative liability
$ 6,646
$ (539)
$ 6,107
﻿ Long–term derivative liability
-
-
-
﻿ Total
$ 6,646
$ (539)
$ 6,107
﻿
﻿ As of December 31, 2016:
﻿ Derivative liability
$ 21,679
$
-
$ 21,679
﻿ Long–term derivative liability
955
-
955
﻿ Total
$ 22,634
$
-
$ 22,634
﻿ </t>
  </si>
  <si>
    <t>FAIR VALUE MEASUREMENTS (Tables)</t>
  </si>
  <si>
    <t>Fair Value Hierarchy for Assets and Liabilities Measured at Fair Value on Recurring Basis</t>
  </si>
  <si>
    <t xml:space="preserve">The following table presents the fair value hierarchy for our assets and liabilities that are required to be measured at fair value on a recurring basis:
﻿
﻿
﻿
﻿
﻿
Fair Value Measurements at the End of the Reporting Period
﻿
Quoted
﻿
Prices
﻿
in Active
Significant
﻿
Markets for
Other
Significant
﻿
Identical
Observable
Unobservable
﻿
Assets
Inputs
Inputs
﻿
Fair Value
(Level 1)
(Level 2)
(Level 3)
﻿ As of March 31, 2017:
﻿ Assets:
﻿ Oil, natural gas and natural gas liquids derivatives
$
-
$
-
$
-
$
-
﻿ Interest rate swaps
419
-
419
-
﻿
$ 419
$
-
$ 419
$
-
﻿
﻿ Liabilities:
﻿ Oil, natural gas and natural gas liquids derivatives
$ 6,018
$
-
$ 6,018
$
-
﻿ Interest rate swaps
89
-
89
-
﻿
$ 6,107
$
-
$ 6,107
$
-
﻿
﻿ As of December 31, 2016:
﻿ Assets:
﻿ Oil, natural gas and natural gas liquids derivatives
$
-
$
-
$
-
$
-
﻿ Interest rate swaps
201
-
201
-
﻿
$ 201
$
-
$ 201
$
-
﻿
﻿ Liabilities:
﻿ Oil, natural gas and natural gas liquids derivatives
$ 22,588
$
-
$ 22,588
$
-
﻿ Interest rate swaps
46
-
46
-
﻿
$ 22,634
$
-
$ 22,634
$
-
﻿
﻿ </t>
  </si>
  <si>
    <t>ASSET RETIREMENT OBLIGATIONS (Tables)</t>
  </si>
  <si>
    <t>Changes in Aggregate Asset Retirement Obligations</t>
  </si>
  <si>
    <t xml:space="preserve">The changes in the aggregate ARO are as follows:
﻿
﻿
﻿
﻿
﻿
﻿
2017
2016
﻿ Balance as of January 1
$ 183,476
$ 176,933
﻿ Liabilities incurred
118
285
﻿ Revisions
-
82
﻿ Accretion expense
1,999
1,988
﻿ Settlements and divestitures
(1,639)
(1,384)
﻿ Liabilities held for sale
(23,835)
-
﻿ Balance as of March 31
$ 160,119
$ 177,904
﻿ </t>
  </si>
  <si>
    <t>LONG-TERM DEBT (Tables)</t>
  </si>
  <si>
    <t>Long Term Debt</t>
  </si>
  <si>
    <t xml:space="preserve">Long–term debt, net consisted of the following:
﻿
﻿
﻿
﻿
﻿
March 31,
December 31,
﻿
2017
2016
﻿
﻿ Credit facility
$ 270,000
$ 265,000
﻿ 8.0% senior notes due April 2019:
﻿ Principal outstanding
343,348
343,348
﻿ Unamortized discount and debt issuance costs (1)
(2,642)
(2,946)
﻿ Unaccreted premium (2)
1,389
1,546
﻿
342,095
341,948
﻿ Total
$ 612,095
$ 606,948
_____________
(1) Imputed interest rate of 8.59 % and 8.99% for March 31, 2017 and December 31, 2016, respectively.
﻿
(2) Imputed interest rate of 7.54 % and 7.22% for March 31, 2017 and December 31, 2016, respectively. </t>
  </si>
  <si>
    <t>EARNINGS PER LIMITED PARTNER UNIT (Tables)</t>
  </si>
  <si>
    <t>Calculation of Earnings Per Limited Partner Unit</t>
  </si>
  <si>
    <t xml:space="preserve">The following sets forth the calculation of earnings per limited partner unit:
﻿
﻿
﻿
﻿
Three Months Ended
﻿
March 31,
﻿
2017
2016
﻿ Net loss
$ (50,831)
$ (29,000)
﻿ General partner’s 2% interest in net loss
1,017
580
﻿ Earnings attributable to unvested phantom units
-
-
﻿ Limited partners’ interest in net loss
$ (49,814)
$ (28,420)
﻿
﻿ Earnings per limited partner unit (basic and diluted)
$ (1.01)
$ (0.58)
﻿
﻿ Weighted average limited partner units outstanding (basic and diluted)
49,320
49,027
﻿ </t>
  </si>
  <si>
    <t>OTHER SUPPLEMENTAL INFORMATION (Tables)</t>
  </si>
  <si>
    <t>Supplemental Cash Flows and Non-Cash Transactions</t>
  </si>
  <si>
    <t xml:space="preserve">Supplemental cash flows and noncash transactions were as follows:
﻿
﻿
﻿
﻿
﻿
Three Months Ended
﻿
March 31,
﻿
2017
2016
﻿ Supplemental cash flows information:
﻿ Cash paid for interest
$ 2,603
$ 1,557
﻿ Cash paid for income taxes, net of refunds
-
11,318
﻿
﻿
﻿
﻿
﻿
﻿
﻿
As of March 31,
﻿
2017
2016
﻿
﻿ Non-cash transactions:
﻿ Costs for additions to oil and natural gas properties
﻿ in accounts payable and accrued liabilities
$ 3,172
$ 5,420
﻿ </t>
  </si>
  <si>
    <t>Schedule of Accounts Payable and Accrued Liabilities</t>
  </si>
  <si>
    <t xml:space="preserve">Accounts payable and accrued liabilities consisted of the following:
﻿
﻿
﻿
﻿
﻿
March 31,
December 31,
﻿
2017
2016
﻿ Interest
$ 12,858
$ 6,029
﻿ Lease operating expenses
11,719
9,835
﻿ Production and ad valorem taxes
7,316
7,382
﻿ Costs for additions to oil and natural gas properties
3,172
668
﻿ Current portion of ARO
2,350
3,235
﻿ General and administrative expenses
2,145
3,095
﻿ Derivative settlements
12
106
﻿ Other
551
1,350
﻿ Total
$ 40,123
$ 31,700
﻿ </t>
  </si>
  <si>
    <t>ORGANIZATION AND NATURE OF BUSINESS (Narrative) (Details)</t>
  </si>
  <si>
    <t>Subsidiary of Limited Liability Company or Limited Partnership [Line Items]</t>
  </si>
  <si>
    <t>Percentage of general partnership interest</t>
  </si>
  <si>
    <t>2.00%</t>
  </si>
  <si>
    <t>EnerVest, Ltd.</t>
  </si>
  <si>
    <t>Percentage of ownership interest in EV Energy GP, L.P. (EV Energy GP)</t>
  </si>
  <si>
    <t>71.25%</t>
  </si>
  <si>
    <t>EQUITY-BASED COMPENSATION (Details) - USD ($) $ in Thousands</t>
  </si>
  <si>
    <t>Share-based Compensation Arrangement by Share-based Payment Award [Line Items]</t>
  </si>
  <si>
    <t>Cumulative effect on retained earnings, net of tax</t>
  </si>
  <si>
    <t>Unvested Phantom Units [Member]</t>
  </si>
  <si>
    <t>Vesting period</t>
  </si>
  <si>
    <t>4 years</t>
  </si>
  <si>
    <t>Unrecognized compensation expense</t>
  </si>
  <si>
    <t>Weighted average period</t>
  </si>
  <si>
    <t>2 years 3 months 18 days</t>
  </si>
  <si>
    <t>ACQUISITIONS AND DIVESTITURES (Narrative) (Details) - USD ($) $ in Thousands</t>
  </si>
  <si>
    <t>1 Months Ended</t>
  </si>
  <si>
    <t>Apr. 30, 2017</t>
  </si>
  <si>
    <t>Jan. 31, 2017</t>
  </si>
  <si>
    <t>Business Acquisition [Line Items]</t>
  </si>
  <si>
    <t>Proceeds from sale of oil and gas property and equipment</t>
  </si>
  <si>
    <t>Long lived assets held for sale, carrying value</t>
  </si>
  <si>
    <t>Eagle Ford Acquisition [Member]</t>
  </si>
  <si>
    <t>Oil and natural gas properties acquired, purchase price</t>
  </si>
  <si>
    <t>Oil and natural gas properties acquired interest, percentage</t>
  </si>
  <si>
    <t>5.80%</t>
  </si>
  <si>
    <t>Eagle Ford Acquisition Paid with Divestiture Proceeds [Member] | Barnett Shale [Member] | Disposal Group, Disposed of by Sale, Not Discontinued Operations [Member]</t>
  </si>
  <si>
    <t>Eagle Ford Acquisition Paid with Credit Facility [Member]</t>
  </si>
  <si>
    <t>Affiliated Entity [Member]</t>
  </si>
  <si>
    <t>87.00%</t>
  </si>
  <si>
    <t>Subsequent Event [Member]</t>
  </si>
  <si>
    <t>RISK MANAGEMENT (Narrative) (Details)</t>
  </si>
  <si>
    <t>Description of derivative risk management policy</t>
  </si>
  <si>
    <t>Our business activities expose us to risks associated with changes in the market price of oil, natural gas and natural gas liquids. In addition, our floating rate credit facility exposes us to risks associated with changes in interest rates. As such, future earnings are subject to fluctuation due to changes in the market prices of oil, natural gas and natural gas liquids and interest rates. We use derivatives to reduce our risk of volatility in the prices of oil, natural gas and natural gas liquids and interest rates. Our policies do not permit the use of derivatives for speculative purposes.</t>
  </si>
  <si>
    <t>RISK MANAGEMENT (Commodity Contracts) (Details)</t>
  </si>
  <si>
    <t>Mar. 31, 2017MMBTU$ / MMBTU$ / MBblsMMBbls</t>
  </si>
  <si>
    <t>Oil [Member] | Swaps - April 2017 to December 2017</t>
  </si>
  <si>
    <t>Derivative Instruments Related to Oil and Gas Production [Line Items]</t>
  </si>
  <si>
    <t>Hedged Volume (MBbls) | MMBbls</t>
  </si>
  <si>
    <t>Weighted Average Fixed Price | $ / MBbls</t>
  </si>
  <si>
    <t>Natural Gas [Member] | Swaps - April 2017 to December 2017</t>
  </si>
  <si>
    <t>Hedged Volume (MmmBtus) | MMBTU</t>
  </si>
  <si>
    <t>Weighted Average Fixed Price</t>
  </si>
  <si>
    <t>Natural Gas [Member] | Swaps - January 2018 to March 2018</t>
  </si>
  <si>
    <t>Natural Gas [Member] | Collars - April 2017 to December 2017</t>
  </si>
  <si>
    <t>Weighted Average Floor Price</t>
  </si>
  <si>
    <t>Weighted Average Ceiling Price</t>
  </si>
  <si>
    <t>Natural Gas Liquids [Member] | Swaps - April 2017 to December 2017</t>
  </si>
  <si>
    <t>RISK MANAGEMENT (Interest Rate Swaps) (Details) - 1-Month LIBOR [Member] $ in Thousands</t>
  </si>
  <si>
    <t>Mar. 31, 2017USD ($)</t>
  </si>
  <si>
    <t>Interest Rate Swaps Covering April 2017 - December 2017 [Member]</t>
  </si>
  <si>
    <t>Notional amount</t>
  </si>
  <si>
    <t>Fixed rate</t>
  </si>
  <si>
    <t>1.039%</t>
  </si>
  <si>
    <t>Interest Rate Swaps January 2018 - September 2020 [Member]</t>
  </si>
  <si>
    <t>1.795%</t>
  </si>
  <si>
    <t>RISK MANAGEMENT (Fair Value of Derivatives) (Details) - USD ($) $ in Thousands</t>
  </si>
  <si>
    <t>Derivative Assets [Abstract]</t>
  </si>
  <si>
    <t>Derivative asset, fair value</t>
  </si>
  <si>
    <t>Derivative asset, liability</t>
  </si>
  <si>
    <t>Net recorded fair value</t>
  </si>
  <si>
    <t>Derivative Liabilities [Abstract]</t>
  </si>
  <si>
    <t>Derivative liability, fair value</t>
  </si>
  <si>
    <t>Derivative liability, asset</t>
  </si>
  <si>
    <t xml:space="preserve"> </t>
  </si>
  <si>
    <t>Current Assets [Member]</t>
  </si>
  <si>
    <t>Long-term Derivative Asset [Member]</t>
  </si>
  <si>
    <t>Derivative Liability [Member]</t>
  </si>
  <si>
    <t>Long-term Derivative Liability [Member]</t>
  </si>
  <si>
    <t>FAIR VALUE MEASUREMENTS (Narrative) (Details) - USD ($) $ in Thousands</t>
  </si>
  <si>
    <t>Fair Value Measurements [Line Items]</t>
  </si>
  <si>
    <t>Impairment of oil and gas properties</t>
  </si>
  <si>
    <t>Proved Properties [Member]</t>
  </si>
  <si>
    <t>8.0% Senior Notes due 2019</t>
  </si>
  <si>
    <t>Senior notes maturity date</t>
  </si>
  <si>
    <t>Apr. 15,
		2019</t>
  </si>
  <si>
    <t>Senior notes, fair value</t>
  </si>
  <si>
    <t>Senior notes, carrying amount</t>
  </si>
  <si>
    <t>FAIR VALUE MEASUREMENTS (Fair Value Hierarchy for Assets and Liabilities Measured at Fair Value on Recurring Basis) (Details) - USD ($) $ in Thousands</t>
  </si>
  <si>
    <t>Fair Value Assets And Liabilities Measured On Recurring And Nonrecurring Basis [Line Items]</t>
  </si>
  <si>
    <t>Recurring Basis [Member]</t>
  </si>
  <si>
    <t>Recurring Basis [Member] | Commodity Contracts [Member]</t>
  </si>
  <si>
    <t>Recurring Basis [Member] | Interest Rate Swaps [Member]</t>
  </si>
  <si>
    <t>Recurring Basis [Member] | Significant Other Observable Inputs (Level 2)</t>
  </si>
  <si>
    <t>Recurring Basis [Member] | Significant Other Observable Inputs (Level 2) | Commodity Contracts [Member]</t>
  </si>
  <si>
    <t>Recurring Basis [Member] | Significant Other Observable Inputs (Level 2) | Interest Rate Swaps [Member]</t>
  </si>
  <si>
    <t>Recurring Basis [Member] | Significant Unobservable Inputs (Level 3)</t>
  </si>
  <si>
    <t>Recurring Basis [Member] | Significant Unobservable Inputs (Level 3) | Commodity Contracts [Member]</t>
  </si>
  <si>
    <t>Recurring Basis [Member] | Significant Unobservable Inputs (Level 3) | Interest Rate Swaps [Member]</t>
  </si>
  <si>
    <t>ASSET RETIREMENT OBLIGATIONS (Narrative) (Details) - USD ($) $ in Thousands</t>
  </si>
  <si>
    <t>Asset retirement obligation, current</t>
  </si>
  <si>
    <t>ASSET RETIREMENT OBLIGATIONS (Changes in Aggregate Asset Retirement Obligation) (Details) - USD ($) $ in Thousands</t>
  </si>
  <si>
    <t>Balance at beginning of period</t>
  </si>
  <si>
    <t>Liabilities incurred</t>
  </si>
  <si>
    <t>Revisions</t>
  </si>
  <si>
    <t>Accretion expense</t>
  </si>
  <si>
    <t>Settlements and divestitures</t>
  </si>
  <si>
    <t>Liabilities held for sale</t>
  </si>
  <si>
    <t>Balance at end of period</t>
  </si>
  <si>
    <t>LONG-TERM DEBT (Narrative) (Details) $ in Millions</t>
  </si>
  <si>
    <t>Apr. 30, 2017USD ($)</t>
  </si>
  <si>
    <t>Dec. 31, 2018</t>
  </si>
  <si>
    <t>Sep. 30, 2018</t>
  </si>
  <si>
    <t>Jun. 30, 2018</t>
  </si>
  <si>
    <t>Mar. 31, 2018</t>
  </si>
  <si>
    <t>Dec. 31, 2017</t>
  </si>
  <si>
    <t>Sep. 30, 2017</t>
  </si>
  <si>
    <t>Jun. 30, 2017</t>
  </si>
  <si>
    <t>Debt Instrument [Line Items]</t>
  </si>
  <si>
    <t>Senior secured credit facility, maximum borrowing capacity</t>
  </si>
  <si>
    <t>Senior secured credit facility, expiration date</t>
  </si>
  <si>
    <t>2020-02</t>
  </si>
  <si>
    <t>Weighted average effective interest rate</t>
  </si>
  <si>
    <t>3.98%</t>
  </si>
  <si>
    <t>3.75%</t>
  </si>
  <si>
    <t>Line of credit, borrowing base</t>
  </si>
  <si>
    <t>Line of credit, borrowing base redetermination period</t>
  </si>
  <si>
    <t>The borrowing base is subject to scheduled redeterminations as of April 1 and October 1 of each year with an additional redetermination once per calendar year at our request or at the request of the lenders and with one calculation that may be made at our request during each calendar year in connection with material acquisitions or divestitures of properties. In April 2017, the borrowing base under the facility was decreased to $375.0 million.</t>
  </si>
  <si>
    <t>Senior secured debt to EBITDAX, ratio</t>
  </si>
  <si>
    <t>Cash interest expense to EBITDAX ratio</t>
  </si>
  <si>
    <t>Scenario, Plan [Member]</t>
  </si>
  <si>
    <t>Total debt to earnings ratio required under credit facility, revised</t>
  </si>
  <si>
    <t>Percentage of cash, per current borrowing base</t>
  </si>
  <si>
    <t>5.00%</t>
  </si>
  <si>
    <t>Amount of cash, equivalent to percentage</t>
  </si>
  <si>
    <t>Senior unsecured notes, stated interest rate</t>
  </si>
  <si>
    <t>8.00%</t>
  </si>
  <si>
    <t>Borrowing Base Determination, Period One</t>
  </si>
  <si>
    <t>Borrowing base scheduled redetermination date</t>
  </si>
  <si>
    <t>--04-01</t>
  </si>
  <si>
    <t>Borrowing Base Determination, Period Two</t>
  </si>
  <si>
    <t>--10-01</t>
  </si>
  <si>
    <t>Letter of Credit</t>
  </si>
  <si>
    <t>Letters of credit outstanding, amount</t>
  </si>
  <si>
    <t>LONG-TERM DEBT (Long Term Debt) (Details) - USD ($) $ in Thousands</t>
  </si>
  <si>
    <t>Credit facility outstanding</t>
  </si>
  <si>
    <t>Long-term debt, Total</t>
  </si>
  <si>
    <t>Senior notes, outstanding</t>
  </si>
  <si>
    <t>Unamortized discount and debt issuance costs</t>
  </si>
  <si>
    <t>Unaccreted premium</t>
  </si>
  <si>
    <t>Debt instrument, unamortized discount, imputed interest</t>
  </si>
  <si>
    <t>8.59%</t>
  </si>
  <si>
    <t>8.99%</t>
  </si>
  <si>
    <t>Debt instrument, unaccreted expense, imputed interest</t>
  </si>
  <si>
    <t>7.54%</t>
  </si>
  <si>
    <t>7.22%</t>
  </si>
  <si>
    <t>COMMITMENTS AND CONTINGENCIES (Narrative) (Details) - USD ($) $ in Millions</t>
  </si>
  <si>
    <t>Loss contingency accrual</t>
  </si>
  <si>
    <t>OWNERS' EQUITY (Narrative) (Details)</t>
  </si>
  <si>
    <t>Mar. 31, 2017shares</t>
  </si>
  <si>
    <t>Stockholders Equity Note [Line Items]</t>
  </si>
  <si>
    <t>Percentage of limited partnership interest</t>
  </si>
  <si>
    <t>98.00%</t>
  </si>
  <si>
    <t>Units vested</t>
  </si>
  <si>
    <t>Common units outstanding</t>
  </si>
  <si>
    <t>EARNINGS PER LIMITED PARTNER UNIT (Details) - USD ($) $ / shares in Units, shares in Thousands, $ in Thousands</t>
  </si>
  <si>
    <t>General partner's 2% interest in net income (loss)</t>
  </si>
  <si>
    <t>Limited partners' interest in net income (loss)</t>
  </si>
  <si>
    <t>Earnings per share, basic and diluted</t>
  </si>
  <si>
    <t>Denominator for basic net loss per limited partner unit - common units</t>
  </si>
  <si>
    <t>RELATED PARTY TRANSACTIONS (Details) - USD ($) $ in Millions</t>
  </si>
  <si>
    <t>Related Party Transaction [Line Items]</t>
  </si>
  <si>
    <t>Administrative fees paid to related party</t>
  </si>
  <si>
    <t>Direct expenses incurred and reimbursed to related party</t>
  </si>
  <si>
    <t>Due from related parties, current</t>
  </si>
  <si>
    <t>EnerVest Operating [Member]</t>
  </si>
  <si>
    <t>Due to related parties, current</t>
  </si>
  <si>
    <t>OTHER SUPPLEMENTAL INFORMATION (Supplemental Cash Flows and Non-Cash Transactions) (Details) - USD ($) $ in Thousands</t>
  </si>
  <si>
    <t>Supplemental cash flows information:</t>
  </si>
  <si>
    <t>Cash paid for interest</t>
  </si>
  <si>
    <t>Cash paid for income taxes, net of refunds</t>
  </si>
  <si>
    <t>Non-cash transactions:</t>
  </si>
  <si>
    <t>Costs for additions to oil and natural gas properties in accounts payable and accrued liabilities</t>
  </si>
  <si>
    <t>OTHER SUPPLEMENTAL INFORMATION (Schedule of Accounts Payable and Accrued Liabilities) (Details) - USD ($) $ in Thousands</t>
  </si>
  <si>
    <t>Other Supplemental Information Disclosure [Abstract]</t>
  </si>
  <si>
    <t>Costs for additions to oil and natural gas properties</t>
  </si>
  <si>
    <t>Interest</t>
  </si>
  <si>
    <t>Production and ad valorem taxes</t>
  </si>
  <si>
    <t>Current portion of ARO</t>
  </si>
  <si>
    <t>Derivative settle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61937</v>
      </c>
    </row>
    <row r="12" spans="1:3">
      <c r="A12" s="4" t="s">
        <v>19</v>
      </c>
      <c r="B12" s="4" t="s">
        <v>20</v>
      </c>
    </row>
    <row r="13" spans="1:3">
      <c r="A13" s="4" t="s">
        <v>21</v>
      </c>
      <c r="B13" s="4" t="s">
        <v>22</v>
      </c>
    </row>
    <row r="14" spans="1:3">
      <c r="A14" s="4" t="s">
        <v>23</v>
      </c>
      <c r="C14" s="5" t="n">
        <v>49368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24</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85</v>
      </c>
      <c r="C3" s="7" t="n">
        <v>5557</v>
      </c>
    </row>
    <row r="4" spans="1:3">
      <c r="A4" s="3" t="s">
        <v>28</v>
      </c>
    </row>
    <row r="5" spans="1:3">
      <c r="A5" s="4" t="s">
        <v>29</v>
      </c>
      <c r="B5" s="5" t="n">
        <v>47125</v>
      </c>
      <c r="C5" s="5" t="n">
        <v>39629</v>
      </c>
    </row>
    <row r="6" spans="1:3">
      <c r="A6" s="4" t="s">
        <v>30</v>
      </c>
      <c r="B6" s="5" t="n">
        <v>1219</v>
      </c>
      <c r="C6" s="5" t="n">
        <v>745</v>
      </c>
    </row>
    <row r="7" spans="1:3">
      <c r="A7" s="4" t="s">
        <v>31</v>
      </c>
      <c r="B7" s="5" t="n">
        <v>2194</v>
      </c>
      <c r="C7" s="5" t="n">
        <v>2451</v>
      </c>
    </row>
    <row r="8" spans="1:3">
      <c r="A8" s="4" t="s">
        <v>32</v>
      </c>
      <c r="B8" s="5" t="n">
        <v>100</v>
      </c>
      <c r="C8" s="5" t="n">
        <v>201</v>
      </c>
    </row>
    <row r="9" spans="1:3">
      <c r="A9" s="4" t="s">
        <v>33</v>
      </c>
      <c r="B9" s="5" t="n">
        <v>3782</v>
      </c>
      <c r="C9" s="5" t="n">
        <v>3718</v>
      </c>
    </row>
    <row r="10" spans="1:3">
      <c r="A10" s="4" t="s">
        <v>34</v>
      </c>
      <c r="B10" s="5" t="n">
        <v>63205</v>
      </c>
      <c r="C10" s="5" t="n">
        <v>52301</v>
      </c>
    </row>
    <row r="11" spans="1:3">
      <c r="A11" s="4" t="s">
        <v>35</v>
      </c>
      <c r="B11" s="5" t="n">
        <v>1456144</v>
      </c>
      <c r="C11" s="5" t="n">
        <v>1497211</v>
      </c>
    </row>
    <row r="12" spans="1:3">
      <c r="A12" s="4" t="s">
        <v>36</v>
      </c>
      <c r="B12" s="5" t="n">
        <v>988</v>
      </c>
      <c r="C12" s="5" t="n">
        <v>996</v>
      </c>
    </row>
    <row r="13" spans="1:3">
      <c r="A13" s="4" t="s">
        <v>37</v>
      </c>
      <c r="B13" s="5" t="n">
        <v>25094</v>
      </c>
    </row>
    <row r="14" spans="1:3">
      <c r="A14" s="4" t="s">
        <v>38</v>
      </c>
      <c r="C14" s="5" t="n">
        <v>52076</v>
      </c>
    </row>
    <row r="15" spans="1:3">
      <c r="A15" s="4" t="s">
        <v>39</v>
      </c>
      <c r="B15" s="5" t="n">
        <v>319</v>
      </c>
    </row>
    <row r="16" spans="1:3">
      <c r="A16" s="4" t="s">
        <v>40</v>
      </c>
      <c r="B16" s="5" t="n">
        <v>3983</v>
      </c>
      <c r="C16" s="5" t="n">
        <v>4186</v>
      </c>
    </row>
    <row r="17" spans="1:3">
      <c r="A17" s="4" t="s">
        <v>41</v>
      </c>
      <c r="B17" s="5" t="n">
        <v>1549733</v>
      </c>
      <c r="C17" s="5" t="n">
        <v>1606770</v>
      </c>
    </row>
    <row r="18" spans="1:3">
      <c r="A18" s="3" t="s">
        <v>42</v>
      </c>
    </row>
    <row r="19" spans="1:3">
      <c r="A19" s="4" t="s">
        <v>43</v>
      </c>
      <c r="B19" s="5" t="n">
        <v>40123</v>
      </c>
      <c r="C19" s="5" t="n">
        <v>31700</v>
      </c>
    </row>
    <row r="20" spans="1:3">
      <c r="A20" s="4" t="s">
        <v>44</v>
      </c>
      <c r="C20" s="5" t="n">
        <v>5797</v>
      </c>
    </row>
    <row r="21" spans="1:3">
      <c r="A21" s="4" t="s">
        <v>45</v>
      </c>
      <c r="B21" s="5" t="n">
        <v>6107</v>
      </c>
      <c r="C21" s="5" t="n">
        <v>21679</v>
      </c>
    </row>
    <row r="22" spans="1:3">
      <c r="A22" s="4" t="s">
        <v>46</v>
      </c>
      <c r="B22" s="5" t="n">
        <v>46230</v>
      </c>
      <c r="C22" s="5" t="n">
        <v>59176</v>
      </c>
    </row>
    <row r="23" spans="1:3">
      <c r="A23" s="4" t="s">
        <v>47</v>
      </c>
      <c r="B23" s="5" t="n">
        <v>157770</v>
      </c>
      <c r="C23" s="5" t="n">
        <v>180241</v>
      </c>
    </row>
    <row r="24" spans="1:3">
      <c r="A24" s="4" t="s">
        <v>48</v>
      </c>
      <c r="B24" s="5" t="n">
        <v>612095</v>
      </c>
      <c r="C24" s="5" t="n">
        <v>606948</v>
      </c>
    </row>
    <row r="25" spans="1:3">
      <c r="A25" s="4" t="s">
        <v>49</v>
      </c>
      <c r="C25" s="5" t="n">
        <v>955</v>
      </c>
    </row>
    <row r="26" spans="1:3">
      <c r="A26" s="4" t="s">
        <v>50</v>
      </c>
      <c r="B26" s="5" t="n">
        <v>23835</v>
      </c>
    </row>
    <row r="27" spans="1:3">
      <c r="A27" s="4" t="s">
        <v>51</v>
      </c>
      <c r="B27" s="5" t="n">
        <v>1042</v>
      </c>
      <c r="C27" s="5" t="n">
        <v>1043</v>
      </c>
    </row>
    <row r="28" spans="1:3">
      <c r="A28" s="3" t="s">
        <v>52</v>
      </c>
    </row>
    <row r="29" spans="1:3">
      <c r="A29" s="4" t="s">
        <v>53</v>
      </c>
      <c r="B29" s="5" t="n">
        <v>727505</v>
      </c>
      <c r="C29" s="5" t="n">
        <v>776158</v>
      </c>
    </row>
    <row r="30" spans="1:3">
      <c r="A30" s="4" t="s">
        <v>54</v>
      </c>
      <c r="B30" s="5" t="n">
        <v>-18744</v>
      </c>
      <c r="C30" s="5" t="n">
        <v>-17751</v>
      </c>
    </row>
    <row r="31" spans="1:3">
      <c r="A31" s="4" t="s">
        <v>55</v>
      </c>
      <c r="B31" s="5" t="n">
        <v>708761</v>
      </c>
      <c r="C31" s="5" t="n">
        <v>758407</v>
      </c>
    </row>
    <row r="32" spans="1:3">
      <c r="A32" s="4" t="s">
        <v>56</v>
      </c>
      <c r="B32" s="7" t="n">
        <v>1549733</v>
      </c>
      <c r="C32" s="7" t="n">
        <v>1606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2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33</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6</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39</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51</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5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5"/>
  </cols>
  <sheetData>
    <row r="1" spans="1:2">
      <c r="A1" s="1" t="s">
        <v>196</v>
      </c>
      <c r="B1" s="2" t="s">
        <v>1</v>
      </c>
    </row>
    <row r="2" spans="1:2">
      <c r="B2" s="2" t="s">
        <v>2</v>
      </c>
    </row>
    <row r="3" spans="1:2">
      <c r="A3" s="3" t="s">
        <v>197</v>
      </c>
    </row>
    <row r="4" spans="1:2">
      <c r="A4" s="4" t="s">
        <v>198</v>
      </c>
      <c r="B4" s="4" t="s">
        <v>199</v>
      </c>
    </row>
    <row r="5" spans="1:2">
      <c r="A5" s="4" t="s">
        <v>200</v>
      </c>
    </row>
    <row r="6" spans="1:2">
      <c r="A6" s="3" t="s">
        <v>197</v>
      </c>
    </row>
    <row r="7" spans="1:2">
      <c r="A7" s="4" t="s">
        <v>201</v>
      </c>
      <c r="B7"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03</v>
      </c>
      <c r="B1" s="2" t="s">
        <v>1</v>
      </c>
    </row>
    <row r="2" spans="1:3">
      <c r="B2" s="2" t="s">
        <v>2</v>
      </c>
      <c r="C2" s="2" t="s">
        <v>64</v>
      </c>
    </row>
    <row r="3" spans="1:3">
      <c r="A3" s="3" t="s">
        <v>204</v>
      </c>
    </row>
    <row r="4" spans="1:3">
      <c r="A4" s="4" t="s">
        <v>205</v>
      </c>
      <c r="B4" s="7" t="n">
        <v>1000</v>
      </c>
    </row>
    <row r="5" spans="1:3">
      <c r="A5" s="4" t="s">
        <v>102</v>
      </c>
      <c r="B5" s="7" t="n">
        <v>1185</v>
      </c>
      <c r="C5" s="7" t="n">
        <v>1600</v>
      </c>
    </row>
    <row r="6" spans="1:3">
      <c r="A6" s="4" t="s">
        <v>206</v>
      </c>
    </row>
    <row r="7" spans="1:3">
      <c r="A7" s="3" t="s">
        <v>204</v>
      </c>
    </row>
    <row r="8" spans="1:3">
      <c r="A8" s="4" t="s">
        <v>207</v>
      </c>
      <c r="B8" s="4" t="s">
        <v>208</v>
      </c>
    </row>
    <row r="9" spans="1:3">
      <c r="A9" s="4" t="s">
        <v>102</v>
      </c>
      <c r="B9" s="7" t="n">
        <v>1200</v>
      </c>
      <c r="C9" s="7" t="n">
        <v>1600</v>
      </c>
    </row>
    <row r="10" spans="1:3">
      <c r="A10" s="4" t="s">
        <v>209</v>
      </c>
      <c r="B10" s="7" t="n">
        <v>7800</v>
      </c>
    </row>
    <row r="11" spans="1:3">
      <c r="A11" s="4" t="s">
        <v>210</v>
      </c>
      <c r="B11" s="4" t="s">
        <v>2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7" t="n">
        <v>1128064</v>
      </c>
      <c r="C2" s="7" t="n">
        <v>1051600</v>
      </c>
    </row>
    <row r="3" spans="1:3">
      <c r="A3" s="4" t="s">
        <v>59</v>
      </c>
      <c r="B3" s="7" t="n">
        <v>1010</v>
      </c>
      <c r="C3" s="7" t="n">
        <v>1002</v>
      </c>
    </row>
    <row r="4" spans="1:3">
      <c r="A4" s="4" t="s">
        <v>60</v>
      </c>
    </row>
    <row r="5" spans="1:3">
      <c r="A5" s="4" t="s">
        <v>61</v>
      </c>
      <c r="B5" s="5" t="n">
        <v>49368869</v>
      </c>
      <c r="C5" s="5" t="n">
        <v>49055214</v>
      </c>
    </row>
    <row r="6" spans="1:3">
      <c r="A6" s="4" t="s">
        <v>62</v>
      </c>
      <c r="B6" s="5" t="n">
        <v>49368869</v>
      </c>
      <c r="C6" s="5" t="n">
        <v>490552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12</v>
      </c>
      <c r="B1" s="2" t="s">
        <v>213</v>
      </c>
      <c r="C1" s="2" t="s">
        <v>1</v>
      </c>
    </row>
    <row r="2" spans="1:6">
      <c r="B2" s="2" t="s">
        <v>214</v>
      </c>
      <c r="C2" s="2" t="s">
        <v>2</v>
      </c>
      <c r="D2" s="2" t="s">
        <v>64</v>
      </c>
      <c r="E2" s="2" t="s">
        <v>215</v>
      </c>
      <c r="F2" s="2" t="s">
        <v>25</v>
      </c>
    </row>
    <row r="3" spans="1:6">
      <c r="A3" s="3" t="s">
        <v>216</v>
      </c>
    </row>
    <row r="4" spans="1:6">
      <c r="A4" s="4" t="s">
        <v>29</v>
      </c>
      <c r="C4" s="7" t="n">
        <v>56319</v>
      </c>
      <c r="D4" s="7" t="n">
        <v>37739</v>
      </c>
    </row>
    <row r="5" spans="1:6">
      <c r="A5" s="4" t="s">
        <v>217</v>
      </c>
      <c r="D5" s="7" t="n">
        <v>2420</v>
      </c>
    </row>
    <row r="6" spans="1:6">
      <c r="A6" s="4" t="s">
        <v>218</v>
      </c>
      <c r="C6" s="5" t="n">
        <v>25094</v>
      </c>
    </row>
    <row r="7" spans="1:6">
      <c r="A7" s="4" t="s">
        <v>50</v>
      </c>
      <c r="C7" s="7" t="n">
        <v>23835</v>
      </c>
    </row>
    <row r="8" spans="1:6">
      <c r="A8" s="4" t="s">
        <v>219</v>
      </c>
    </row>
    <row r="9" spans="1:6">
      <c r="A9" s="3" t="s">
        <v>216</v>
      </c>
    </row>
    <row r="10" spans="1:6">
      <c r="A10" s="4" t="s">
        <v>220</v>
      </c>
      <c r="E10" s="7" t="n">
        <v>58700</v>
      </c>
    </row>
    <row r="11" spans="1:6">
      <c r="A11" s="4" t="s">
        <v>221</v>
      </c>
      <c r="E11" s="4" t="s">
        <v>222</v>
      </c>
    </row>
    <row r="12" spans="1:6">
      <c r="A12" s="4" t="s">
        <v>223</v>
      </c>
    </row>
    <row r="13" spans="1:6">
      <c r="A13" s="3" t="s">
        <v>216</v>
      </c>
    </row>
    <row r="14" spans="1:6">
      <c r="A14" s="4" t="s">
        <v>220</v>
      </c>
      <c r="F14" s="7" t="n">
        <v>52100</v>
      </c>
    </row>
    <row r="15" spans="1:6">
      <c r="A15" s="4" t="s">
        <v>224</v>
      </c>
    </row>
    <row r="16" spans="1:6">
      <c r="A16" s="3" t="s">
        <v>216</v>
      </c>
    </row>
    <row r="17" spans="1:6">
      <c r="A17" s="4" t="s">
        <v>220</v>
      </c>
      <c r="E17" s="7" t="n">
        <v>6600</v>
      </c>
    </row>
    <row r="18" spans="1:6">
      <c r="A18" s="4" t="s">
        <v>225</v>
      </c>
    </row>
    <row r="19" spans="1:6">
      <c r="A19" s="3" t="s">
        <v>216</v>
      </c>
    </row>
    <row r="20" spans="1:6">
      <c r="A20" s="4" t="s">
        <v>221</v>
      </c>
      <c r="E20" s="4" t="s">
        <v>226</v>
      </c>
    </row>
    <row r="21" spans="1:6">
      <c r="A21" s="4" t="s">
        <v>227</v>
      </c>
    </row>
    <row r="22" spans="1:6">
      <c r="A22" s="3" t="s">
        <v>216</v>
      </c>
    </row>
    <row r="23" spans="1:6">
      <c r="A23" s="4" t="s">
        <v>217</v>
      </c>
      <c r="B23" s="7" t="n">
        <v>13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33</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43"/>
  </cols>
  <sheetData>
    <row r="1" spans="1:2">
      <c r="A1" s="1" t="s">
        <v>231</v>
      </c>
      <c r="B1" s="2" t="s">
        <v>232</v>
      </c>
    </row>
    <row r="2" spans="1:2">
      <c r="A2" s="4" t="s">
        <v>233</v>
      </c>
    </row>
    <row r="3" spans="1:2">
      <c r="A3" s="3" t="s">
        <v>234</v>
      </c>
    </row>
    <row r="4" spans="1:2">
      <c r="A4" s="4" t="s">
        <v>235</v>
      </c>
      <c r="B4" s="5" t="n">
        <v>275</v>
      </c>
    </row>
    <row r="5" spans="1:2">
      <c r="A5" s="4" t="s">
        <v>236</v>
      </c>
      <c r="B5" s="9" t="n">
        <v>52.85</v>
      </c>
    </row>
    <row r="6" spans="1:2">
      <c r="A6" s="4" t="s">
        <v>237</v>
      </c>
    </row>
    <row r="7" spans="1:2">
      <c r="A7" s="3" t="s">
        <v>234</v>
      </c>
    </row>
    <row r="8" spans="1:2">
      <c r="A8" s="4" t="s">
        <v>238</v>
      </c>
      <c r="B8" s="5" t="n">
        <v>24750</v>
      </c>
    </row>
    <row r="9" spans="1:2">
      <c r="A9" s="4" t="s">
        <v>239</v>
      </c>
      <c r="B9" s="9" t="n">
        <v>3.07</v>
      </c>
    </row>
    <row r="10" spans="1:2">
      <c r="A10" s="4" t="s">
        <v>240</v>
      </c>
    </row>
    <row r="11" spans="1:2">
      <c r="A11" s="3" t="s">
        <v>234</v>
      </c>
    </row>
    <row r="12" spans="1:2">
      <c r="A12" s="4" t="s">
        <v>238</v>
      </c>
      <c r="B12" s="5" t="n">
        <v>4500</v>
      </c>
    </row>
    <row r="13" spans="1:2">
      <c r="A13" s="4" t="s">
        <v>239</v>
      </c>
      <c r="B13" s="9" t="n">
        <v>3.46</v>
      </c>
    </row>
    <row r="14" spans="1:2">
      <c r="A14" s="4" t="s">
        <v>241</v>
      </c>
    </row>
    <row r="15" spans="1:2">
      <c r="A15" s="3" t="s">
        <v>234</v>
      </c>
    </row>
    <row r="16" spans="1:2">
      <c r="A16" s="4" t="s">
        <v>238</v>
      </c>
      <c r="B16" s="5" t="n">
        <v>8250</v>
      </c>
    </row>
    <row r="17" spans="1:2">
      <c r="A17" s="4" t="s">
        <v>242</v>
      </c>
      <c r="B17" s="9" t="n">
        <v>2.75</v>
      </c>
    </row>
    <row r="18" spans="1:2">
      <c r="A18" s="4" t="s">
        <v>243</v>
      </c>
      <c r="B18" s="9" t="n">
        <v>3.27</v>
      </c>
    </row>
    <row r="19" spans="1:2">
      <c r="A19" s="4" t="s">
        <v>244</v>
      </c>
    </row>
    <row r="20" spans="1:2">
      <c r="A20" s="3" t="s">
        <v>234</v>
      </c>
    </row>
    <row r="21" spans="1:2">
      <c r="A21" s="4" t="s">
        <v>235</v>
      </c>
      <c r="B21" s="10" t="n">
        <v>577.5</v>
      </c>
    </row>
    <row r="22" spans="1:2">
      <c r="A22" s="4" t="s">
        <v>236</v>
      </c>
      <c r="B22" s="9" t="n">
        <v>16.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4" t="s">
        <v>247</v>
      </c>
    </row>
    <row r="3" spans="1:2">
      <c r="A3" s="3" t="s">
        <v>234</v>
      </c>
    </row>
    <row r="4" spans="1:2">
      <c r="A4" s="4" t="s">
        <v>248</v>
      </c>
      <c r="B4" s="7" t="n">
        <v>100000</v>
      </c>
    </row>
    <row r="5" spans="1:2">
      <c r="A5" s="4" t="s">
        <v>249</v>
      </c>
      <c r="B5" s="4" t="s">
        <v>250</v>
      </c>
    </row>
    <row r="6" spans="1:2">
      <c r="A6" s="4" t="s">
        <v>251</v>
      </c>
    </row>
    <row r="7" spans="1:2">
      <c r="A7" s="3" t="s">
        <v>234</v>
      </c>
    </row>
    <row r="8" spans="1:2">
      <c r="A8" s="4" t="s">
        <v>248</v>
      </c>
      <c r="B8" s="7" t="n">
        <v>100000</v>
      </c>
    </row>
    <row r="9" spans="1:2">
      <c r="A9" s="4" t="s">
        <v>249</v>
      </c>
      <c r="B9" s="4" t="s">
        <v>2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53</v>
      </c>
      <c r="B1" s="2" t="s">
        <v>2</v>
      </c>
      <c r="C1" s="2" t="s">
        <v>25</v>
      </c>
      <c r="D1" s="2" t="s">
        <v>64</v>
      </c>
    </row>
    <row r="2" spans="1:4">
      <c r="A2" s="3" t="s">
        <v>254</v>
      </c>
    </row>
    <row r="3" spans="1:4">
      <c r="A3" s="4" t="s">
        <v>255</v>
      </c>
      <c r="B3" s="7" t="n">
        <v>958</v>
      </c>
      <c r="C3" s="7" t="n">
        <v>201</v>
      </c>
    </row>
    <row r="4" spans="1:4">
      <c r="A4" s="4" t="s">
        <v>256</v>
      </c>
      <c r="B4" s="5" t="n">
        <v>-539</v>
      </c>
    </row>
    <row r="5" spans="1:4">
      <c r="A5" s="4" t="s">
        <v>32</v>
      </c>
      <c r="B5" s="5" t="n">
        <v>100</v>
      </c>
      <c r="C5" s="5" t="n">
        <v>201</v>
      </c>
    </row>
    <row r="6" spans="1:4">
      <c r="A6" s="4" t="s">
        <v>39</v>
      </c>
      <c r="B6" s="5" t="n">
        <v>319</v>
      </c>
    </row>
    <row r="7" spans="1:4">
      <c r="A7" s="4" t="s">
        <v>257</v>
      </c>
      <c r="B7" s="5" t="n">
        <v>419</v>
      </c>
      <c r="C7" s="5" t="n">
        <v>201</v>
      </c>
    </row>
    <row r="8" spans="1:4">
      <c r="A8" s="3" t="s">
        <v>258</v>
      </c>
    </row>
    <row r="9" spans="1:4">
      <c r="A9" s="4" t="s">
        <v>259</v>
      </c>
      <c r="B9" s="5" t="n">
        <v>6646</v>
      </c>
      <c r="C9" s="5" t="n">
        <v>22634</v>
      </c>
    </row>
    <row r="10" spans="1:4">
      <c r="A10" s="4" t="s">
        <v>260</v>
      </c>
      <c r="B10" s="5" t="n">
        <v>-539</v>
      </c>
      <c r="D10" s="4" t="s">
        <v>261</v>
      </c>
    </row>
    <row r="11" spans="1:4">
      <c r="A11" s="4" t="s">
        <v>45</v>
      </c>
      <c r="B11" s="5" t="n">
        <v>6107</v>
      </c>
      <c r="C11" s="5" t="n">
        <v>21679</v>
      </c>
    </row>
    <row r="12" spans="1:4">
      <c r="A12" s="4" t="s">
        <v>49</v>
      </c>
      <c r="C12" s="5" t="n">
        <v>955</v>
      </c>
    </row>
    <row r="13" spans="1:4">
      <c r="A13" s="4" t="s">
        <v>257</v>
      </c>
      <c r="B13" s="5" t="n">
        <v>6107</v>
      </c>
      <c r="C13" s="5" t="n">
        <v>22634</v>
      </c>
    </row>
    <row r="14" spans="1:4">
      <c r="A14" s="4" t="s">
        <v>262</v>
      </c>
    </row>
    <row r="15" spans="1:4">
      <c r="A15" s="3" t="s">
        <v>254</v>
      </c>
    </row>
    <row r="16" spans="1:4">
      <c r="A16" s="4" t="s">
        <v>255</v>
      </c>
      <c r="B16" s="5" t="n">
        <v>639</v>
      </c>
      <c r="C16" s="5" t="n">
        <v>201</v>
      </c>
    </row>
    <row r="17" spans="1:4">
      <c r="A17" s="4" t="s">
        <v>256</v>
      </c>
      <c r="B17" s="5" t="n">
        <v>-539</v>
      </c>
    </row>
    <row r="18" spans="1:4">
      <c r="A18" s="4" t="s">
        <v>32</v>
      </c>
      <c r="B18" s="5" t="n">
        <v>100</v>
      </c>
      <c r="C18" s="5" t="n">
        <v>201</v>
      </c>
    </row>
    <row r="19" spans="1:4">
      <c r="A19" s="4" t="s">
        <v>263</v>
      </c>
    </row>
    <row r="20" spans="1:4">
      <c r="A20" s="3" t="s">
        <v>254</v>
      </c>
    </row>
    <row r="21" spans="1:4">
      <c r="A21" s="4" t="s">
        <v>255</v>
      </c>
      <c r="B21" s="5" t="n">
        <v>319</v>
      </c>
    </row>
    <row r="22" spans="1:4">
      <c r="A22" s="4" t="s">
        <v>39</v>
      </c>
      <c r="B22" s="5" t="n">
        <v>319</v>
      </c>
    </row>
    <row r="23" spans="1:4">
      <c r="A23" s="4" t="s">
        <v>264</v>
      </c>
    </row>
    <row r="24" spans="1:4">
      <c r="A24" s="3" t="s">
        <v>258</v>
      </c>
    </row>
    <row r="25" spans="1:4">
      <c r="A25" s="4" t="s">
        <v>259</v>
      </c>
      <c r="B25" s="5" t="n">
        <v>6646</v>
      </c>
      <c r="C25" s="5" t="n">
        <v>21679</v>
      </c>
    </row>
    <row r="26" spans="1:4">
      <c r="A26" s="4" t="s">
        <v>260</v>
      </c>
      <c r="B26" s="5" t="n">
        <v>-539</v>
      </c>
      <c r="D26" s="4" t="s">
        <v>261</v>
      </c>
    </row>
    <row r="27" spans="1:4">
      <c r="A27" s="4" t="s">
        <v>45</v>
      </c>
      <c r="B27" s="5" t="n">
        <v>6107</v>
      </c>
      <c r="C27" s="5" t="n">
        <v>21679</v>
      </c>
    </row>
    <row r="28" spans="1:4">
      <c r="A28" s="4" t="s">
        <v>265</v>
      </c>
    </row>
    <row r="29" spans="1:4">
      <c r="A29" s="3" t="s">
        <v>258</v>
      </c>
    </row>
    <row r="30" spans="1:4">
      <c r="A30" s="4" t="s">
        <v>259</v>
      </c>
      <c r="C30" s="5" t="n">
        <v>955</v>
      </c>
    </row>
    <row r="31" spans="1:4">
      <c r="A31" s="4" t="s">
        <v>260</v>
      </c>
      <c r="B31" s="4" t="s">
        <v>261</v>
      </c>
      <c r="C31" s="4" t="s">
        <v>261</v>
      </c>
    </row>
    <row r="32" spans="1:4">
      <c r="A32" s="4" t="s">
        <v>49</v>
      </c>
      <c r="C32" s="7" t="n">
        <v>9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66</v>
      </c>
      <c r="B1" s="2" t="s">
        <v>1</v>
      </c>
    </row>
    <row r="2" spans="1:4">
      <c r="B2" s="2" t="s">
        <v>2</v>
      </c>
      <c r="C2" s="2" t="s">
        <v>64</v>
      </c>
      <c r="D2" s="2" t="s">
        <v>25</v>
      </c>
    </row>
    <row r="3" spans="1:4">
      <c r="A3" s="3" t="s">
        <v>267</v>
      </c>
    </row>
    <row r="4" spans="1:4">
      <c r="A4" s="4" t="s">
        <v>268</v>
      </c>
      <c r="B4" s="7" t="n">
        <v>49587</v>
      </c>
      <c r="C4" s="7" t="n">
        <v>687</v>
      </c>
    </row>
    <row r="5" spans="1:4">
      <c r="A5" s="4" t="s">
        <v>269</v>
      </c>
    </row>
    <row r="6" spans="1:4">
      <c r="A6" s="3" t="s">
        <v>267</v>
      </c>
    </row>
    <row r="7" spans="1:4">
      <c r="A7" s="4" t="s">
        <v>268</v>
      </c>
      <c r="B7" s="7" t="n">
        <v>49500</v>
      </c>
      <c r="C7" s="7" t="n">
        <v>0</v>
      </c>
    </row>
    <row r="8" spans="1:4">
      <c r="A8" s="4" t="s">
        <v>270</v>
      </c>
    </row>
    <row r="9" spans="1:4">
      <c r="A9" s="3" t="s">
        <v>267</v>
      </c>
    </row>
    <row r="10" spans="1:4">
      <c r="A10" s="4" t="s">
        <v>271</v>
      </c>
      <c r="B10" s="4" t="s">
        <v>272</v>
      </c>
    </row>
    <row r="11" spans="1:4">
      <c r="A11" s="4" t="s">
        <v>273</v>
      </c>
      <c r="B11" s="7" t="n">
        <v>269500</v>
      </c>
      <c r="D11" s="7" t="n">
        <v>242600</v>
      </c>
    </row>
    <row r="12" spans="1:4">
      <c r="A12" s="4" t="s">
        <v>274</v>
      </c>
      <c r="B12" s="7" t="n">
        <v>342100</v>
      </c>
      <c r="D12" s="7" t="n">
        <v>3419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55</v>
      </c>
      <c r="B3" s="7" t="n">
        <v>958</v>
      </c>
      <c r="C3" s="7" t="n">
        <v>201</v>
      </c>
    </row>
    <row r="4" spans="1:3">
      <c r="A4" s="4" t="s">
        <v>259</v>
      </c>
      <c r="B4" s="5" t="n">
        <v>6646</v>
      </c>
      <c r="C4" s="5" t="n">
        <v>22634</v>
      </c>
    </row>
    <row r="5" spans="1:3">
      <c r="A5" s="4" t="s">
        <v>277</v>
      </c>
    </row>
    <row r="6" spans="1:3">
      <c r="A6" s="3" t="s">
        <v>276</v>
      </c>
    </row>
    <row r="7" spans="1:3">
      <c r="A7" s="4" t="s">
        <v>255</v>
      </c>
      <c r="B7" s="5" t="n">
        <v>419</v>
      </c>
      <c r="C7" s="5" t="n">
        <v>201</v>
      </c>
    </row>
    <row r="8" spans="1:3">
      <c r="A8" s="4" t="s">
        <v>259</v>
      </c>
      <c r="B8" s="5" t="n">
        <v>6107</v>
      </c>
      <c r="C8" s="5" t="n">
        <v>22634</v>
      </c>
    </row>
    <row r="9" spans="1:3">
      <c r="A9" s="4" t="s">
        <v>278</v>
      </c>
    </row>
    <row r="10" spans="1:3">
      <c r="A10" s="3" t="s">
        <v>276</v>
      </c>
    </row>
    <row r="11" spans="1:3">
      <c r="A11" s="4" t="s">
        <v>259</v>
      </c>
      <c r="B11" s="5" t="n">
        <v>6018</v>
      </c>
      <c r="C11" s="5" t="n">
        <v>22588</v>
      </c>
    </row>
    <row r="12" spans="1:3">
      <c r="A12" s="4" t="s">
        <v>279</v>
      </c>
    </row>
    <row r="13" spans="1:3">
      <c r="A13" s="3" t="s">
        <v>276</v>
      </c>
    </row>
    <row r="14" spans="1:3">
      <c r="A14" s="4" t="s">
        <v>255</v>
      </c>
      <c r="B14" s="5" t="n">
        <v>419</v>
      </c>
      <c r="C14" s="5" t="n">
        <v>201</v>
      </c>
    </row>
    <row r="15" spans="1:3">
      <c r="A15" s="4" t="s">
        <v>259</v>
      </c>
      <c r="B15" s="5" t="n">
        <v>89</v>
      </c>
      <c r="C15" s="5" t="n">
        <v>46</v>
      </c>
    </row>
    <row r="16" spans="1:3">
      <c r="A16" s="4" t="s">
        <v>280</v>
      </c>
    </row>
    <row r="17" spans="1:3">
      <c r="A17" s="3" t="s">
        <v>276</v>
      </c>
    </row>
    <row r="18" spans="1:3">
      <c r="A18" s="4" t="s">
        <v>255</v>
      </c>
      <c r="B18" s="5" t="n">
        <v>419</v>
      </c>
      <c r="C18" s="5" t="n">
        <v>201</v>
      </c>
    </row>
    <row r="19" spans="1:3">
      <c r="A19" s="4" t="s">
        <v>259</v>
      </c>
      <c r="B19" s="5" t="n">
        <v>6107</v>
      </c>
      <c r="C19" s="5" t="n">
        <v>22634</v>
      </c>
    </row>
    <row r="20" spans="1:3">
      <c r="A20" s="4" t="s">
        <v>281</v>
      </c>
    </row>
    <row r="21" spans="1:3">
      <c r="A21" s="3" t="s">
        <v>276</v>
      </c>
    </row>
    <row r="22" spans="1:3">
      <c r="A22" s="4" t="s">
        <v>259</v>
      </c>
      <c r="B22" s="5" t="n">
        <v>6018</v>
      </c>
      <c r="C22" s="5" t="n">
        <v>22588</v>
      </c>
    </row>
    <row r="23" spans="1:3">
      <c r="A23" s="4" t="s">
        <v>282</v>
      </c>
    </row>
    <row r="24" spans="1:3">
      <c r="A24" s="3" t="s">
        <v>276</v>
      </c>
    </row>
    <row r="25" spans="1:3">
      <c r="A25" s="4" t="s">
        <v>255</v>
      </c>
      <c r="B25" s="5" t="n">
        <v>419</v>
      </c>
      <c r="C25" s="5" t="n">
        <v>201</v>
      </c>
    </row>
    <row r="26" spans="1:3">
      <c r="A26" s="4" t="s">
        <v>259</v>
      </c>
      <c r="B26" s="5" t="n">
        <v>89</v>
      </c>
      <c r="C26" s="5" t="n">
        <v>46</v>
      </c>
    </row>
    <row r="27" spans="1:3">
      <c r="A27" s="4" t="s">
        <v>283</v>
      </c>
    </row>
    <row r="28" spans="1:3">
      <c r="A28" s="3" t="s">
        <v>276</v>
      </c>
    </row>
    <row r="29" spans="1:3">
      <c r="A29" s="4" t="s">
        <v>255</v>
      </c>
      <c r="B29" s="4" t="s">
        <v>261</v>
      </c>
      <c r="C29" s="4" t="s">
        <v>261</v>
      </c>
    </row>
    <row r="30" spans="1:3">
      <c r="A30" s="4" t="s">
        <v>259</v>
      </c>
      <c r="B30" s="4" t="s">
        <v>261</v>
      </c>
      <c r="C30" s="4" t="s">
        <v>261</v>
      </c>
    </row>
    <row r="31" spans="1:3">
      <c r="A31" s="4" t="s">
        <v>284</v>
      </c>
    </row>
    <row r="32" spans="1:3">
      <c r="A32" s="3" t="s">
        <v>276</v>
      </c>
    </row>
    <row r="33" spans="1:3">
      <c r="A33" s="4" t="s">
        <v>255</v>
      </c>
      <c r="B33" s="4" t="s">
        <v>261</v>
      </c>
      <c r="C33" s="4" t="s">
        <v>261</v>
      </c>
    </row>
    <row r="34" spans="1:3">
      <c r="A34" s="4" t="s">
        <v>259</v>
      </c>
      <c r="B34" s="4" t="s">
        <v>261</v>
      </c>
      <c r="C34" s="4" t="s">
        <v>261</v>
      </c>
    </row>
    <row r="35" spans="1:3">
      <c r="A35" s="4" t="s">
        <v>285</v>
      </c>
    </row>
    <row r="36" spans="1:3">
      <c r="A36" s="3" t="s">
        <v>276</v>
      </c>
    </row>
    <row r="37" spans="1:3">
      <c r="A37" s="4" t="s">
        <v>255</v>
      </c>
      <c r="B37" s="4" t="s">
        <v>261</v>
      </c>
      <c r="C37" s="4" t="s">
        <v>261</v>
      </c>
    </row>
    <row r="38" spans="1:3">
      <c r="A38" s="4" t="s">
        <v>259</v>
      </c>
      <c r="B38" s="4" t="s">
        <v>261</v>
      </c>
      <c r="C38" s="4" t="s">
        <v>2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6</v>
      </c>
      <c r="B1" s="2" t="s">
        <v>2</v>
      </c>
      <c r="C1" s="2" t="s">
        <v>25</v>
      </c>
    </row>
    <row r="2" spans="1:3">
      <c r="A2" s="3" t="s">
        <v>139</v>
      </c>
    </row>
    <row r="3" spans="1:3">
      <c r="A3" s="4" t="s">
        <v>287</v>
      </c>
      <c r="B3" s="7" t="n">
        <v>2350</v>
      </c>
      <c r="C3" s="7" t="n">
        <v>32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4</v>
      </c>
    </row>
    <row r="3" spans="1:3">
      <c r="A3" s="3" t="s">
        <v>139</v>
      </c>
    </row>
    <row r="4" spans="1:3">
      <c r="A4" s="4" t="s">
        <v>289</v>
      </c>
      <c r="B4" s="7" t="n">
        <v>183476</v>
      </c>
      <c r="C4" s="7" t="n">
        <v>176933</v>
      </c>
    </row>
    <row r="5" spans="1:3">
      <c r="A5" s="4" t="s">
        <v>290</v>
      </c>
      <c r="B5" s="5" t="n">
        <v>118</v>
      </c>
      <c r="C5" s="5" t="n">
        <v>285</v>
      </c>
    </row>
    <row r="6" spans="1:3">
      <c r="A6" s="4" t="s">
        <v>291</v>
      </c>
      <c r="C6" s="5" t="n">
        <v>82</v>
      </c>
    </row>
    <row r="7" spans="1:3">
      <c r="A7" s="4" t="s">
        <v>292</v>
      </c>
      <c r="B7" s="5" t="n">
        <v>1999</v>
      </c>
      <c r="C7" s="5" t="n">
        <v>1988</v>
      </c>
    </row>
    <row r="8" spans="1:3">
      <c r="A8" s="4" t="s">
        <v>293</v>
      </c>
      <c r="B8" s="5" t="n">
        <v>-1639</v>
      </c>
      <c r="C8" s="5" t="n">
        <v>-1384</v>
      </c>
    </row>
    <row r="9" spans="1:3">
      <c r="A9" s="4" t="s">
        <v>294</v>
      </c>
      <c r="B9" s="5" t="n">
        <v>-23835</v>
      </c>
    </row>
    <row r="10" spans="1:3">
      <c r="A10" s="4" t="s">
        <v>295</v>
      </c>
      <c r="B10" s="7" t="n">
        <v>160119</v>
      </c>
      <c r="C10" s="7" t="n">
        <v>1779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9"/>
    <col customWidth="1" max="2" min="2" width="21"/>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r="A1" s="1" t="s">
        <v>296</v>
      </c>
      <c r="B1" s="2" t="s">
        <v>213</v>
      </c>
      <c r="C1" s="2" t="s">
        <v>1</v>
      </c>
    </row>
    <row r="2" spans="1:11">
      <c r="B2" s="2" t="s">
        <v>297</v>
      </c>
      <c r="C2" s="2" t="s">
        <v>298</v>
      </c>
      <c r="D2" s="2" t="s">
        <v>299</v>
      </c>
      <c r="E2" s="2" t="s">
        <v>300</v>
      </c>
      <c r="F2" s="2" t="s">
        <v>301</v>
      </c>
      <c r="G2" s="2" t="s">
        <v>302</v>
      </c>
      <c r="H2" s="2" t="s">
        <v>303</v>
      </c>
      <c r="I2" s="2" t="s">
        <v>304</v>
      </c>
      <c r="J2" s="2" t="s">
        <v>246</v>
      </c>
      <c r="K2" s="2" t="s">
        <v>25</v>
      </c>
    </row>
    <row r="3" spans="1:11">
      <c r="A3" s="3" t="s">
        <v>305</v>
      </c>
    </row>
    <row r="4" spans="1:11">
      <c r="A4" s="4" t="s">
        <v>306</v>
      </c>
      <c r="J4" s="7" t="n">
        <v>1000</v>
      </c>
    </row>
    <row r="5" spans="1:11">
      <c r="A5" s="4" t="s">
        <v>307</v>
      </c>
      <c r="J5" s="4" t="s">
        <v>308</v>
      </c>
    </row>
    <row r="6" spans="1:11">
      <c r="A6" s="4" t="s">
        <v>309</v>
      </c>
      <c r="J6" s="4" t="s">
        <v>310</v>
      </c>
      <c r="K6" s="4" t="s">
        <v>311</v>
      </c>
    </row>
    <row r="7" spans="1:11">
      <c r="A7" s="4" t="s">
        <v>312</v>
      </c>
      <c r="J7" s="7" t="n">
        <v>450</v>
      </c>
    </row>
    <row r="8" spans="1:11">
      <c r="A8" s="4" t="s">
        <v>313</v>
      </c>
      <c r="J8" s="4" t="s">
        <v>314</v>
      </c>
    </row>
    <row r="9" spans="1:11">
      <c r="A9" s="4" t="s">
        <v>315</v>
      </c>
      <c r="J9" s="10" t="n">
        <v>3.5</v>
      </c>
    </row>
    <row r="10" spans="1:11">
      <c r="A10" s="4" t="s">
        <v>316</v>
      </c>
      <c r="J10" s="5" t="n">
        <v>2</v>
      </c>
    </row>
    <row r="11" spans="1:11">
      <c r="A11" s="4" t="s">
        <v>317</v>
      </c>
    </row>
    <row r="12" spans="1:11">
      <c r="A12" s="3" t="s">
        <v>305</v>
      </c>
    </row>
    <row r="13" spans="1:11">
      <c r="A13" s="4" t="s">
        <v>315</v>
      </c>
      <c r="G13" s="5" t="n">
        <v>4</v>
      </c>
      <c r="H13" s="5" t="n">
        <v>4</v>
      </c>
      <c r="I13" s="10" t="n">
        <v>3.5</v>
      </c>
    </row>
    <row r="14" spans="1:11">
      <c r="A14" s="4" t="s">
        <v>318</v>
      </c>
      <c r="C14" s="9" t="n">
        <v>4.25</v>
      </c>
      <c r="D14" s="9" t="n">
        <v>5.25</v>
      </c>
      <c r="E14" s="9" t="n">
        <v>5.25</v>
      </c>
      <c r="F14" s="9" t="n">
        <v>5.5</v>
      </c>
    </row>
    <row r="15" spans="1:11">
      <c r="A15" s="4" t="s">
        <v>316</v>
      </c>
      <c r="H15" s="10" t="n">
        <v>1.5</v>
      </c>
      <c r="I15" s="5" t="n">
        <v>2</v>
      </c>
    </row>
    <row r="16" spans="1:11">
      <c r="A16" s="4" t="s">
        <v>227</v>
      </c>
    </row>
    <row r="17" spans="1:11">
      <c r="A17" s="3" t="s">
        <v>305</v>
      </c>
    </row>
    <row r="18" spans="1:11">
      <c r="A18" s="4" t="s">
        <v>312</v>
      </c>
      <c r="B18" s="7" t="n">
        <v>375</v>
      </c>
    </row>
    <row r="19" spans="1:11">
      <c r="A19" s="4" t="s">
        <v>319</v>
      </c>
      <c r="B19" s="4" t="s">
        <v>320</v>
      </c>
    </row>
    <row r="20" spans="1:11">
      <c r="A20" s="4" t="s">
        <v>321</v>
      </c>
      <c r="B20" s="7" t="n">
        <v>30</v>
      </c>
    </row>
    <row r="21" spans="1:11">
      <c r="A21" s="4" t="s">
        <v>270</v>
      </c>
    </row>
    <row r="22" spans="1:11">
      <c r="A22" s="3" t="s">
        <v>305</v>
      </c>
    </row>
    <row r="23" spans="1:11">
      <c r="A23" s="4" t="s">
        <v>322</v>
      </c>
      <c r="J23" s="4" t="s">
        <v>323</v>
      </c>
    </row>
    <row r="24" spans="1:11">
      <c r="A24" s="4" t="s">
        <v>271</v>
      </c>
      <c r="J24" s="4" t="s">
        <v>272</v>
      </c>
    </row>
    <row r="25" spans="1:11">
      <c r="A25" s="4" t="s">
        <v>324</v>
      </c>
    </row>
    <row r="26" spans="1:11">
      <c r="A26" s="3" t="s">
        <v>305</v>
      </c>
    </row>
    <row r="27" spans="1:11">
      <c r="A27" s="4" t="s">
        <v>325</v>
      </c>
      <c r="J27" s="4" t="s">
        <v>326</v>
      </c>
    </row>
    <row r="28" spans="1:11">
      <c r="A28" s="4" t="s">
        <v>327</v>
      </c>
    </row>
    <row r="29" spans="1:11">
      <c r="A29" s="3" t="s">
        <v>305</v>
      </c>
    </row>
    <row r="30" spans="1:11">
      <c r="A30" s="4" t="s">
        <v>325</v>
      </c>
      <c r="J30" s="4" t="s">
        <v>328</v>
      </c>
    </row>
    <row r="31" spans="1:11">
      <c r="A31" s="4" t="s">
        <v>329</v>
      </c>
    </row>
    <row r="32" spans="1:11">
      <c r="A32" s="3" t="s">
        <v>305</v>
      </c>
    </row>
    <row r="33" spans="1:11">
      <c r="A33" s="4" t="s">
        <v>306</v>
      </c>
      <c r="J33" s="7" t="n">
        <v>100</v>
      </c>
    </row>
    <row r="34" spans="1:11">
      <c r="A34" s="4" t="s">
        <v>330</v>
      </c>
      <c r="J34" s="11" t="n">
        <v>0.3</v>
      </c>
    </row>
  </sheetData>
  <mergeCells count="2">
    <mergeCell ref="A1:A2"/>
    <mergeCell ref="C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29</v>
      </c>
      <c r="B4" s="7" t="n">
        <v>56319</v>
      </c>
      <c r="C4" s="7" t="n">
        <v>37739</v>
      </c>
    </row>
    <row r="5" spans="1:3">
      <c r="A5" s="4" t="s">
        <v>66</v>
      </c>
      <c r="B5" s="5" t="n">
        <v>668</v>
      </c>
      <c r="C5" s="5" t="n">
        <v>511</v>
      </c>
    </row>
    <row r="6" spans="1:3">
      <c r="A6" s="4" t="s">
        <v>67</v>
      </c>
      <c r="B6" s="5" t="n">
        <v>56987</v>
      </c>
      <c r="C6" s="5" t="n">
        <v>38250</v>
      </c>
    </row>
    <row r="7" spans="1:3">
      <c r="A7" s="3" t="s">
        <v>68</v>
      </c>
    </row>
    <row r="8" spans="1:3">
      <c r="A8" s="4" t="s">
        <v>69</v>
      </c>
      <c r="B8" s="5" t="n">
        <v>23939</v>
      </c>
      <c r="C8" s="5" t="n">
        <v>28915</v>
      </c>
    </row>
    <row r="9" spans="1:3">
      <c r="A9" s="4" t="s">
        <v>70</v>
      </c>
      <c r="B9" s="5" t="n">
        <v>480</v>
      </c>
      <c r="C9" s="5" t="n">
        <v>336</v>
      </c>
    </row>
    <row r="10" spans="1:3">
      <c r="A10" s="4" t="s">
        <v>71</v>
      </c>
      <c r="B10" s="5" t="n">
        <v>-20</v>
      </c>
      <c r="C10" s="5" t="n">
        <v>130</v>
      </c>
    </row>
    <row r="11" spans="1:3">
      <c r="A11" s="4" t="s">
        <v>72</v>
      </c>
      <c r="B11" s="5" t="n">
        <v>2759</v>
      </c>
      <c r="C11" s="5" t="n">
        <v>1671</v>
      </c>
    </row>
    <row r="12" spans="1:3">
      <c r="A12" s="4" t="s">
        <v>73</v>
      </c>
      <c r="B12" s="5" t="n">
        <v>1999</v>
      </c>
      <c r="C12" s="5" t="n">
        <v>2040</v>
      </c>
    </row>
    <row r="13" spans="1:3">
      <c r="A13" s="4" t="s">
        <v>74</v>
      </c>
      <c r="B13" s="5" t="n">
        <v>26980</v>
      </c>
      <c r="C13" s="5" t="n">
        <v>28205</v>
      </c>
    </row>
    <row r="14" spans="1:3">
      <c r="A14" s="4" t="s">
        <v>75</v>
      </c>
      <c r="B14" s="5" t="n">
        <v>6696</v>
      </c>
      <c r="C14" s="5" t="n">
        <v>8378</v>
      </c>
    </row>
    <row r="15" spans="1:3">
      <c r="A15" s="4" t="s">
        <v>76</v>
      </c>
      <c r="B15" s="5" t="n">
        <v>49587</v>
      </c>
      <c r="C15" s="5" t="n">
        <v>687</v>
      </c>
    </row>
    <row r="16" spans="1:3">
      <c r="A16" s="4" t="s">
        <v>77</v>
      </c>
      <c r="C16" s="5" t="n">
        <v>-3185</v>
      </c>
    </row>
    <row r="17" spans="1:3">
      <c r="A17" s="4" t="s">
        <v>78</v>
      </c>
      <c r="B17" s="5" t="n">
        <v>-26</v>
      </c>
    </row>
    <row r="18" spans="1:3">
      <c r="A18" s="4" t="s">
        <v>79</v>
      </c>
      <c r="B18" s="5" t="n">
        <v>112394</v>
      </c>
      <c r="C18" s="5" t="n">
        <v>67177</v>
      </c>
    </row>
    <row r="19" spans="1:3">
      <c r="A19" s="4" t="s">
        <v>80</v>
      </c>
      <c r="B19" s="5" t="n">
        <v>-55407</v>
      </c>
      <c r="C19" s="5" t="n">
        <v>-28927</v>
      </c>
    </row>
    <row r="20" spans="1:3">
      <c r="A20" s="3" t="s">
        <v>81</v>
      </c>
    </row>
    <row r="21" spans="1:3">
      <c r="A21" s="4" t="s">
        <v>82</v>
      </c>
      <c r="B21" s="5" t="n">
        <v>14229</v>
      </c>
      <c r="C21" s="5" t="n">
        <v>9834</v>
      </c>
    </row>
    <row r="22" spans="1:3">
      <c r="A22" s="4" t="s">
        <v>83</v>
      </c>
      <c r="B22" s="5" t="n">
        <v>-9974</v>
      </c>
      <c r="C22" s="5" t="n">
        <v>-10821</v>
      </c>
    </row>
    <row r="23" spans="1:3">
      <c r="A23" s="4" t="s">
        <v>84</v>
      </c>
      <c r="B23" s="5" t="n">
        <v>358</v>
      </c>
      <c r="C23" s="5" t="n">
        <v>755</v>
      </c>
    </row>
    <row r="24" spans="1:3">
      <c r="A24" s="4" t="s">
        <v>85</v>
      </c>
      <c r="B24" s="5" t="n">
        <v>4613</v>
      </c>
      <c r="C24" s="5" t="n">
        <v>-232</v>
      </c>
    </row>
    <row r="25" spans="1:3">
      <c r="A25" s="4" t="s">
        <v>86</v>
      </c>
      <c r="B25" s="5" t="n">
        <v>-50794</v>
      </c>
      <c r="C25" s="5" t="n">
        <v>-29159</v>
      </c>
    </row>
    <row r="26" spans="1:3">
      <c r="A26" s="4" t="s">
        <v>87</v>
      </c>
      <c r="B26" s="5" t="n">
        <v>-37</v>
      </c>
      <c r="C26" s="5" t="n">
        <v>159</v>
      </c>
    </row>
    <row r="27" spans="1:3">
      <c r="A27" s="4" t="s">
        <v>88</v>
      </c>
      <c r="B27" s="7" t="n">
        <v>-50831</v>
      </c>
      <c r="C27" s="7" t="n">
        <v>-29000</v>
      </c>
    </row>
    <row r="28" spans="1:3">
      <c r="A28" s="3" t="s">
        <v>89</v>
      </c>
    </row>
    <row r="29" spans="1:3">
      <c r="A29" s="4" t="s">
        <v>88</v>
      </c>
      <c r="B29" s="8" t="n">
        <v>-1.01</v>
      </c>
      <c r="C29" s="8" t="n">
        <v>-0.58</v>
      </c>
    </row>
    <row r="30" spans="1:3">
      <c r="A30" s="3" t="s">
        <v>90</v>
      </c>
    </row>
    <row r="31" spans="1:3">
      <c r="A31" s="4" t="s">
        <v>91</v>
      </c>
      <c r="B31" s="5" t="n">
        <v>49320</v>
      </c>
      <c r="C31" s="5" t="n">
        <v>49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1</v>
      </c>
      <c r="B1" s="2" t="s">
        <v>2</v>
      </c>
      <c r="C1" s="2" t="s">
        <v>25</v>
      </c>
    </row>
    <row r="2" spans="1:3">
      <c r="A2" s="4" t="s">
        <v>332</v>
      </c>
      <c r="B2" s="7" t="n">
        <v>270000</v>
      </c>
      <c r="C2" s="7" t="n">
        <v>265000</v>
      </c>
    </row>
    <row r="3" spans="1:3">
      <c r="A3" s="4" t="s">
        <v>333</v>
      </c>
      <c r="B3" s="5" t="n">
        <v>612095</v>
      </c>
      <c r="C3" s="5" t="n">
        <v>606948</v>
      </c>
    </row>
    <row r="4" spans="1:3">
      <c r="A4" s="4" t="s">
        <v>270</v>
      </c>
    </row>
    <row r="5" spans="1:3">
      <c r="A5" s="4" t="s">
        <v>334</v>
      </c>
      <c r="B5" s="5" t="n">
        <v>343348</v>
      </c>
      <c r="C5" s="5" t="n">
        <v>343348</v>
      </c>
    </row>
    <row r="6" spans="1:3">
      <c r="A6" s="4" t="s">
        <v>335</v>
      </c>
      <c r="B6" s="5" t="n">
        <v>-2642</v>
      </c>
      <c r="C6" s="5" t="n">
        <v>-2946</v>
      </c>
    </row>
    <row r="7" spans="1:3">
      <c r="A7" s="4" t="s">
        <v>336</v>
      </c>
      <c r="B7" s="5" t="n">
        <v>1389</v>
      </c>
      <c r="C7" s="5" t="n">
        <v>1546</v>
      </c>
    </row>
    <row r="8" spans="1:3">
      <c r="A8" s="4" t="s">
        <v>333</v>
      </c>
      <c r="B8" s="7" t="n">
        <v>342095</v>
      </c>
      <c r="C8" s="7" t="n">
        <v>341948</v>
      </c>
    </row>
    <row r="9" spans="1:3">
      <c r="A9" s="4" t="s">
        <v>337</v>
      </c>
      <c r="B9" s="4" t="s">
        <v>338</v>
      </c>
      <c r="C9" s="4" t="s">
        <v>339</v>
      </c>
    </row>
    <row r="10" spans="1:3">
      <c r="A10" s="4" t="s">
        <v>340</v>
      </c>
      <c r="B10" s="4" t="s">
        <v>341</v>
      </c>
      <c r="C10" s="4" t="s">
        <v>3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3</v>
      </c>
      <c r="B1" s="2" t="s">
        <v>2</v>
      </c>
      <c r="C1" s="2" t="s">
        <v>25</v>
      </c>
    </row>
    <row r="2" spans="1:3">
      <c r="A2" s="3" t="s">
        <v>145</v>
      </c>
    </row>
    <row r="3" spans="1:3">
      <c r="A3" s="4" t="s">
        <v>344</v>
      </c>
      <c r="B3" s="7" t="n">
        <v>0</v>
      </c>
      <c r="C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0"/>
  </cols>
  <sheetData>
    <row r="1" spans="1:2">
      <c r="A1" s="1" t="s">
        <v>345</v>
      </c>
      <c r="B1" s="2" t="s">
        <v>1</v>
      </c>
    </row>
    <row r="2" spans="1:2">
      <c r="B2" s="2" t="s">
        <v>346</v>
      </c>
    </row>
    <row r="3" spans="1:2">
      <c r="A3" s="3" t="s">
        <v>347</v>
      </c>
    </row>
    <row r="4" spans="1:2">
      <c r="A4" s="4" t="s">
        <v>348</v>
      </c>
      <c r="B4" s="4" t="s">
        <v>349</v>
      </c>
    </row>
    <row r="5" spans="1:2">
      <c r="A5" s="4" t="s">
        <v>198</v>
      </c>
      <c r="B5" s="4" t="s">
        <v>199</v>
      </c>
    </row>
    <row r="6" spans="1:2">
      <c r="A6" s="4" t="s">
        <v>350</v>
      </c>
      <c r="B6" s="5" t="n">
        <v>300000</v>
      </c>
    </row>
    <row r="7" spans="1:2">
      <c r="A7" s="4" t="s">
        <v>60</v>
      </c>
    </row>
    <row r="8" spans="1:2">
      <c r="A8" s="3" t="s">
        <v>347</v>
      </c>
    </row>
    <row r="9" spans="1:2">
      <c r="A9" s="4" t="s">
        <v>351</v>
      </c>
      <c r="B9" s="5" t="n">
        <v>493688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4</v>
      </c>
    </row>
    <row r="3" spans="1:3">
      <c r="A3" s="3" t="s">
        <v>151</v>
      </c>
    </row>
    <row r="4" spans="1:3">
      <c r="A4" s="4" t="s">
        <v>88</v>
      </c>
      <c r="B4" s="7" t="n">
        <v>-50831</v>
      </c>
      <c r="C4" s="7" t="n">
        <v>-29000</v>
      </c>
    </row>
    <row r="5" spans="1:3">
      <c r="A5" s="4" t="s">
        <v>353</v>
      </c>
      <c r="B5" s="5" t="n">
        <v>1017</v>
      </c>
      <c r="C5" s="5" t="n">
        <v>580</v>
      </c>
    </row>
    <row r="6" spans="1:3">
      <c r="A6" s="4" t="s">
        <v>354</v>
      </c>
      <c r="B6" s="7" t="n">
        <v>-49814</v>
      </c>
      <c r="C6" s="7" t="n">
        <v>-28420</v>
      </c>
    </row>
    <row r="7" spans="1:3">
      <c r="A7" s="4" t="s">
        <v>355</v>
      </c>
      <c r="B7" s="8" t="n">
        <v>-1.01</v>
      </c>
      <c r="C7" s="8" t="n">
        <v>-0.58</v>
      </c>
    </row>
    <row r="8" spans="1:3">
      <c r="A8" s="4" t="s">
        <v>91</v>
      </c>
      <c r="B8" s="5" t="n">
        <v>49320</v>
      </c>
      <c r="C8" s="5" t="n">
        <v>49027</v>
      </c>
    </row>
    <row r="9" spans="1:3">
      <c r="A9" s="4" t="s">
        <v>198</v>
      </c>
      <c r="B9" s="4" t="s">
        <v>199</v>
      </c>
    </row>
    <row r="10" spans="1:3">
      <c r="A10" s="3" t="s">
        <v>90</v>
      </c>
    </row>
    <row r="11" spans="1:3">
      <c r="A11" s="4" t="s">
        <v>356</v>
      </c>
      <c r="B11" s="5" t="n">
        <v>49320</v>
      </c>
      <c r="C11" s="5" t="n">
        <v>49027</v>
      </c>
    </row>
    <row r="12" spans="1:3">
      <c r="A12" s="3" t="s">
        <v>89</v>
      </c>
    </row>
    <row r="13" spans="1:3">
      <c r="A13" s="4" t="s">
        <v>88</v>
      </c>
      <c r="B13" s="8" t="n">
        <v>-1.01</v>
      </c>
      <c r="C13" s="8" t="n">
        <v>-0.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57</v>
      </c>
      <c r="B1" s="2" t="s">
        <v>1</v>
      </c>
    </row>
    <row r="2" spans="1:4">
      <c r="B2" s="2" t="s">
        <v>2</v>
      </c>
      <c r="C2" s="2" t="s">
        <v>64</v>
      </c>
      <c r="D2" s="2" t="s">
        <v>25</v>
      </c>
    </row>
    <row r="3" spans="1:4">
      <c r="A3" s="4" t="s">
        <v>200</v>
      </c>
    </row>
    <row r="4" spans="1:4">
      <c r="A4" s="3" t="s">
        <v>358</v>
      </c>
    </row>
    <row r="5" spans="1:4">
      <c r="A5" s="4" t="s">
        <v>359</v>
      </c>
      <c r="B5" s="11" t="n">
        <v>3.5</v>
      </c>
      <c r="C5" s="7" t="n">
        <v>4</v>
      </c>
    </row>
    <row r="6" spans="1:4">
      <c r="A6" s="4" t="s">
        <v>360</v>
      </c>
      <c r="B6" s="10" t="n">
        <v>4.6</v>
      </c>
      <c r="C6" s="11" t="n">
        <v>6.1</v>
      </c>
    </row>
    <row r="7" spans="1:4">
      <c r="A7" s="4" t="s">
        <v>361</v>
      </c>
      <c r="B7" s="10" t="n">
        <v>0.7</v>
      </c>
      <c r="D7" s="11" t="n">
        <v>0.7</v>
      </c>
    </row>
    <row r="8" spans="1:4">
      <c r="A8" s="4" t="s">
        <v>362</v>
      </c>
    </row>
    <row r="9" spans="1:4">
      <c r="A9" s="3" t="s">
        <v>358</v>
      </c>
    </row>
    <row r="10" spans="1:4">
      <c r="A10" s="4" t="s">
        <v>361</v>
      </c>
      <c r="B10" s="11" t="n">
        <v>0.5</v>
      </c>
    </row>
    <row r="11" spans="1:4">
      <c r="A11" s="4" t="s">
        <v>363</v>
      </c>
      <c r="D11" s="11" t="n">
        <v>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4</v>
      </c>
    </row>
    <row r="3" spans="1:3">
      <c r="A3" s="3" t="s">
        <v>365</v>
      </c>
    </row>
    <row r="4" spans="1:3">
      <c r="A4" s="4" t="s">
        <v>366</v>
      </c>
      <c r="B4" s="7" t="n">
        <v>2603</v>
      </c>
      <c r="C4" s="7" t="n">
        <v>1557</v>
      </c>
    </row>
    <row r="5" spans="1:3">
      <c r="A5" s="4" t="s">
        <v>367</v>
      </c>
      <c r="C5" s="5" t="n">
        <v>11318</v>
      </c>
    </row>
    <row r="6" spans="1:3">
      <c r="A6" s="3" t="s">
        <v>368</v>
      </c>
    </row>
    <row r="7" spans="1:3">
      <c r="A7" s="4" t="s">
        <v>369</v>
      </c>
      <c r="B7" s="7" t="n">
        <v>3172</v>
      </c>
      <c r="C7" s="7" t="n">
        <v>54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371</v>
      </c>
    </row>
    <row r="3" spans="1:3">
      <c r="A3" s="4" t="s">
        <v>372</v>
      </c>
      <c r="B3" s="7" t="n">
        <v>3172</v>
      </c>
      <c r="C3" s="7" t="n">
        <v>668</v>
      </c>
    </row>
    <row r="4" spans="1:3">
      <c r="A4" s="4" t="s">
        <v>69</v>
      </c>
      <c r="B4" s="5" t="n">
        <v>11719</v>
      </c>
      <c r="C4" s="5" t="n">
        <v>9835</v>
      </c>
    </row>
    <row r="5" spans="1:3">
      <c r="A5" s="4" t="s">
        <v>373</v>
      </c>
      <c r="B5" s="5" t="n">
        <v>12858</v>
      </c>
      <c r="C5" s="5" t="n">
        <v>6029</v>
      </c>
    </row>
    <row r="6" spans="1:3">
      <c r="A6" s="4" t="s">
        <v>374</v>
      </c>
      <c r="B6" s="5" t="n">
        <v>7316</v>
      </c>
      <c r="C6" s="5" t="n">
        <v>7382</v>
      </c>
    </row>
    <row r="7" spans="1:3">
      <c r="A7" s="4" t="s">
        <v>75</v>
      </c>
      <c r="B7" s="5" t="n">
        <v>2145</v>
      </c>
      <c r="C7" s="5" t="n">
        <v>3095</v>
      </c>
    </row>
    <row r="8" spans="1:3">
      <c r="A8" s="4" t="s">
        <v>375</v>
      </c>
      <c r="B8" s="5" t="n">
        <v>2350</v>
      </c>
      <c r="C8" s="5" t="n">
        <v>3235</v>
      </c>
    </row>
    <row r="9" spans="1:3">
      <c r="A9" s="4" t="s">
        <v>376</v>
      </c>
      <c r="B9" s="5" t="n">
        <v>12</v>
      </c>
      <c r="C9" s="5" t="n">
        <v>106</v>
      </c>
    </row>
    <row r="10" spans="1:3">
      <c r="A10" s="4" t="s">
        <v>31</v>
      </c>
      <c r="B10" s="5" t="n">
        <v>551</v>
      </c>
      <c r="C10" s="5" t="n">
        <v>1350</v>
      </c>
    </row>
    <row r="11" spans="1:3">
      <c r="A11" s="4" t="s">
        <v>94</v>
      </c>
      <c r="B11" s="7" t="n">
        <v>40123</v>
      </c>
      <c r="C11" s="7" t="n">
        <v>31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11"/>
  </cols>
  <sheetData>
    <row r="1" spans="1:4">
      <c r="A1" s="1" t="s">
        <v>92</v>
      </c>
      <c r="B1" s="2" t="s">
        <v>60</v>
      </c>
      <c r="C1" s="2" t="s">
        <v>93</v>
      </c>
      <c r="D1" s="2" t="s">
        <v>94</v>
      </c>
    </row>
    <row r="2" spans="1:4">
      <c r="A2" s="4" t="s">
        <v>95</v>
      </c>
      <c r="B2" s="7" t="n">
        <v>776158</v>
      </c>
      <c r="C2" s="7" t="n">
        <v>-17751</v>
      </c>
      <c r="D2" s="7" t="n">
        <v>758407</v>
      </c>
    </row>
    <row r="3" spans="1:4">
      <c r="A3" s="4" t="s">
        <v>96</v>
      </c>
      <c r="B3" s="5" t="n">
        <v>1161</v>
      </c>
      <c r="C3" s="5" t="n">
        <v>24</v>
      </c>
      <c r="D3" s="5" t="n">
        <v>1185</v>
      </c>
    </row>
    <row r="4" spans="1:4">
      <c r="A4" s="4" t="s">
        <v>88</v>
      </c>
      <c r="B4" s="5" t="n">
        <v>-49814</v>
      </c>
      <c r="C4" s="5" t="n">
        <v>-1017</v>
      </c>
      <c r="D4" s="5" t="n">
        <v>-50831</v>
      </c>
    </row>
    <row r="5" spans="1:4">
      <c r="A5" s="4" t="s">
        <v>97</v>
      </c>
      <c r="B5" s="7" t="n">
        <v>727505</v>
      </c>
      <c r="C5" s="7" t="n">
        <v>-18744</v>
      </c>
      <c r="D5" s="7" t="n">
        <v>708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4</v>
      </c>
    </row>
    <row r="3" spans="1:3">
      <c r="A3" s="3" t="s">
        <v>99</v>
      </c>
    </row>
    <row r="4" spans="1:3">
      <c r="A4" s="4" t="s">
        <v>88</v>
      </c>
      <c r="B4" s="7" t="n">
        <v>-50831</v>
      </c>
      <c r="C4" s="7" t="n">
        <v>-29000</v>
      </c>
    </row>
    <row r="5" spans="1:3">
      <c r="A5" s="3" t="s">
        <v>100</v>
      </c>
    </row>
    <row r="6" spans="1:3">
      <c r="A6" s="4" t="s">
        <v>101</v>
      </c>
      <c r="C6" s="5" t="n">
        <v>-1020</v>
      </c>
    </row>
    <row r="7" spans="1:3">
      <c r="A7" s="4" t="s">
        <v>73</v>
      </c>
      <c r="B7" s="5" t="n">
        <v>1999</v>
      </c>
      <c r="C7" s="5" t="n">
        <v>2040</v>
      </c>
    </row>
    <row r="8" spans="1:3">
      <c r="A8" s="4" t="s">
        <v>74</v>
      </c>
      <c r="B8" s="5" t="n">
        <v>26980</v>
      </c>
      <c r="C8" s="5" t="n">
        <v>28205</v>
      </c>
    </row>
    <row r="9" spans="1:3">
      <c r="A9" s="4" t="s">
        <v>102</v>
      </c>
      <c r="B9" s="5" t="n">
        <v>1185</v>
      </c>
      <c r="C9" s="5" t="n">
        <v>1600</v>
      </c>
    </row>
    <row r="10" spans="1:3">
      <c r="A10" s="4" t="s">
        <v>76</v>
      </c>
      <c r="B10" s="5" t="n">
        <v>49587</v>
      </c>
      <c r="C10" s="5" t="n">
        <v>687</v>
      </c>
    </row>
    <row r="11" spans="1:3">
      <c r="A11" s="4" t="s">
        <v>82</v>
      </c>
      <c r="B11" s="5" t="n">
        <v>-14229</v>
      </c>
      <c r="C11" s="5" t="n">
        <v>-9834</v>
      </c>
    </row>
    <row r="12" spans="1:3">
      <c r="A12" s="4" t="s">
        <v>103</v>
      </c>
      <c r="B12" s="5" t="n">
        <v>-2517</v>
      </c>
      <c r="C12" s="5" t="n">
        <v>18350</v>
      </c>
    </row>
    <row r="13" spans="1:3">
      <c r="A13" s="4" t="s">
        <v>31</v>
      </c>
      <c r="B13" s="5" t="n">
        <v>292</v>
      </c>
      <c r="C13" s="5" t="n">
        <v>413</v>
      </c>
    </row>
    <row r="14" spans="1:3">
      <c r="A14" s="3" t="s">
        <v>104</v>
      </c>
    </row>
    <row r="15" spans="1:3">
      <c r="A15" s="4" t="s">
        <v>105</v>
      </c>
      <c r="B15" s="5" t="n">
        <v>-5437</v>
      </c>
      <c r="C15" s="5" t="n">
        <v>10909</v>
      </c>
    </row>
    <row r="16" spans="1:3">
      <c r="A16" s="4" t="s">
        <v>33</v>
      </c>
      <c r="B16" s="5" t="n">
        <v>-64</v>
      </c>
      <c r="C16" s="5" t="n">
        <v>-178</v>
      </c>
    </row>
    <row r="17" spans="1:3">
      <c r="A17" s="4" t="s">
        <v>106</v>
      </c>
      <c r="B17" s="5" t="n">
        <v>-1464</v>
      </c>
      <c r="C17" s="5" t="n">
        <v>3520</v>
      </c>
    </row>
    <row r="18" spans="1:3">
      <c r="A18" s="4" t="s">
        <v>87</v>
      </c>
      <c r="C18" s="5" t="n">
        <v>-11318</v>
      </c>
    </row>
    <row r="19" spans="1:3">
      <c r="A19" s="4" t="s">
        <v>107</v>
      </c>
      <c r="B19" s="5" t="n">
        <v>29</v>
      </c>
      <c r="C19" s="5" t="n">
        <v>-138</v>
      </c>
    </row>
    <row r="20" spans="1:3">
      <c r="A20" s="4" t="s">
        <v>108</v>
      </c>
      <c r="B20" s="5" t="n">
        <v>5530</v>
      </c>
      <c r="C20" s="5" t="n">
        <v>14236</v>
      </c>
    </row>
    <row r="21" spans="1:3">
      <c r="A21" s="3" t="s">
        <v>109</v>
      </c>
    </row>
    <row r="22" spans="1:3">
      <c r="A22" s="4" t="s">
        <v>110</v>
      </c>
      <c r="B22" s="5" t="n">
        <v>-58651</v>
      </c>
    </row>
    <row r="23" spans="1:3">
      <c r="A23" s="4" t="s">
        <v>111</v>
      </c>
      <c r="B23" s="5" t="n">
        <v>-730</v>
      </c>
      <c r="C23" s="5" t="n">
        <v>-7828</v>
      </c>
    </row>
    <row r="24" spans="1:3">
      <c r="A24" s="4" t="s">
        <v>112</v>
      </c>
      <c r="C24" s="5" t="n">
        <v>2420</v>
      </c>
    </row>
    <row r="25" spans="1:3">
      <c r="A25" s="4" t="s">
        <v>113</v>
      </c>
      <c r="C25" s="5" t="n">
        <v>1475</v>
      </c>
    </row>
    <row r="26" spans="1:3">
      <c r="A26" s="4" t="s">
        <v>38</v>
      </c>
      <c r="B26" s="5" t="n">
        <v>52076</v>
      </c>
    </row>
    <row r="27" spans="1:3">
      <c r="A27" s="4" t="s">
        <v>31</v>
      </c>
      <c r="B27" s="5" t="n">
        <v>3</v>
      </c>
      <c r="C27" s="5" t="n">
        <v>18</v>
      </c>
    </row>
    <row r="28" spans="1:3">
      <c r="A28" s="4" t="s">
        <v>114</v>
      </c>
      <c r="B28" s="5" t="n">
        <v>-7302</v>
      </c>
      <c r="C28" s="5" t="n">
        <v>-3915</v>
      </c>
    </row>
    <row r="29" spans="1:3">
      <c r="A29" s="3" t="s">
        <v>115</v>
      </c>
    </row>
    <row r="30" spans="1:3">
      <c r="A30" s="4" t="s">
        <v>116</v>
      </c>
      <c r="B30" s="5" t="n">
        <v>-5000</v>
      </c>
      <c r="C30" s="5" t="n">
        <v>-28000</v>
      </c>
    </row>
    <row r="31" spans="1:3">
      <c r="A31" s="4" t="s">
        <v>117</v>
      </c>
      <c r="B31" s="5" t="n">
        <v>10000</v>
      </c>
      <c r="C31" s="5" t="n">
        <v>5000</v>
      </c>
    </row>
    <row r="32" spans="1:3">
      <c r="A32" s="4" t="s">
        <v>118</v>
      </c>
      <c r="C32" s="5" t="n">
        <v>-3868</v>
      </c>
    </row>
    <row r="33" spans="1:3">
      <c r="A33" s="4" t="s">
        <v>119</v>
      </c>
      <c r="B33" s="5" t="n">
        <v>5000</v>
      </c>
      <c r="C33" s="5" t="n">
        <v>-26868</v>
      </c>
    </row>
    <row r="34" spans="1:3">
      <c r="A34" s="4" t="s">
        <v>120</v>
      </c>
      <c r="B34" s="5" t="n">
        <v>3228</v>
      </c>
      <c r="C34" s="5" t="n">
        <v>-16547</v>
      </c>
    </row>
    <row r="35" spans="1:3">
      <c r="A35" s="4" t="s">
        <v>121</v>
      </c>
      <c r="B35" s="5" t="n">
        <v>5557</v>
      </c>
      <c r="C35" s="5" t="n">
        <v>20415</v>
      </c>
    </row>
    <row r="36" spans="1:3">
      <c r="A36" s="4" t="s">
        <v>122</v>
      </c>
      <c r="B36" s="7" t="n">
        <v>8785</v>
      </c>
      <c r="C36" s="7" t="n">
        <v>38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20:31:30Z</dcterms:created>
  <dcterms:modified xmlns:dcterms="http://purl.org/dc/terms/" xmlns:xsi="http://www.w3.org/2001/XMLSchema-instance" xsi:type="dcterms:W3CDTF">2017-05-09T20:31:30Z</dcterms:modified>
</cp:coreProperties>
</file>